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anbiola, Inc. - Consolidated B" sheetId="2" state="visible" r:id="rId2"/>
    <sheet xmlns:r="http://schemas.openxmlformats.org/officeDocument/2006/relationships" name="Statement of Financial Position" sheetId="3" state="visible" r:id="rId3"/>
    <sheet xmlns:r="http://schemas.openxmlformats.org/officeDocument/2006/relationships" name="Canbiola, Inc. - Consolidated S" sheetId="4" state="visible" r:id="rId4"/>
    <sheet xmlns:r="http://schemas.openxmlformats.org/officeDocument/2006/relationships" name="Canbiola, Inc. - Consolidated 5" sheetId="5" state="visible" r:id="rId5"/>
    <sheet xmlns:r="http://schemas.openxmlformats.org/officeDocument/2006/relationships" name="Note 1 - Organization and Descr" sheetId="6" state="visible" r:id="rId6"/>
    <sheet xmlns:r="http://schemas.openxmlformats.org/officeDocument/2006/relationships" name="Note 2 - Going Concern Uncertai" sheetId="7" state="visible" r:id="rId7"/>
    <sheet xmlns:r="http://schemas.openxmlformats.org/officeDocument/2006/relationships" name="Note 3 - Summary of Significant" sheetId="8" state="visible" r:id="rId8"/>
    <sheet xmlns:r="http://schemas.openxmlformats.org/officeDocument/2006/relationships" name="Note 4 - Notes Receivable" sheetId="9" state="visible" r:id="rId9"/>
    <sheet xmlns:r="http://schemas.openxmlformats.org/officeDocument/2006/relationships" name="Note 5 - Property and Equipment" sheetId="10" state="visible" r:id="rId10"/>
    <sheet xmlns:r="http://schemas.openxmlformats.org/officeDocument/2006/relationships" name="Note 6 - Intangible Assets, Net" sheetId="11" state="visible" r:id="rId11"/>
    <sheet xmlns:r="http://schemas.openxmlformats.org/officeDocument/2006/relationships" name="Note 7 - Notes and Loans Payabl" sheetId="12" state="visible" r:id="rId12"/>
    <sheet xmlns:r="http://schemas.openxmlformats.org/officeDocument/2006/relationships" name="Note 8 - Preferred Stock" sheetId="13" state="visible" r:id="rId13"/>
    <sheet xmlns:r="http://schemas.openxmlformats.org/officeDocument/2006/relationships" name="Note 9 - Common Stock" sheetId="14" state="visible" r:id="rId14"/>
    <sheet xmlns:r="http://schemas.openxmlformats.org/officeDocument/2006/relationships" name="Note 10 - Stock Options and War" sheetId="15" state="visible" r:id="rId15"/>
    <sheet xmlns:r="http://schemas.openxmlformats.org/officeDocument/2006/relationships" name="Note 11 - Income Taxes" sheetId="16" state="visible" r:id="rId16"/>
    <sheet xmlns:r="http://schemas.openxmlformats.org/officeDocument/2006/relationships" name="Note 12 - Commitments and Conti" sheetId="17" state="visible" r:id="rId17"/>
    <sheet xmlns:r="http://schemas.openxmlformats.org/officeDocument/2006/relationships" name="Note 13 - Related Party Transac" sheetId="18" state="visible" r:id="rId18"/>
    <sheet xmlns:r="http://schemas.openxmlformats.org/officeDocument/2006/relationships" name="Note 14 - Subsequent Events" sheetId="19" state="visible" r:id="rId19"/>
    <sheet xmlns:r="http://schemas.openxmlformats.org/officeDocument/2006/relationships" name="Note 3 - Summary of Significa20"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3 - Summary of Significa34" sheetId="34" state="visible" r:id="rId34"/>
    <sheet xmlns:r="http://schemas.openxmlformats.org/officeDocument/2006/relationships" name="Note 3 - Summary of Significa35" sheetId="35" state="visible" r:id="rId35"/>
    <sheet xmlns:r="http://schemas.openxmlformats.org/officeDocument/2006/relationships" name="Note 3 - Summary of Significa36" sheetId="36" state="visible" r:id="rId36"/>
    <sheet xmlns:r="http://schemas.openxmlformats.org/officeDocument/2006/relationships" name="Note 4 - Notes Receivable_ Sche" sheetId="37" state="visible" r:id="rId37"/>
    <sheet xmlns:r="http://schemas.openxmlformats.org/officeDocument/2006/relationships" name="Note 5 - Property and Equipme38" sheetId="38" state="visible" r:id="rId38"/>
    <sheet xmlns:r="http://schemas.openxmlformats.org/officeDocument/2006/relationships" name="Note 6 - Intangible Assets, N39" sheetId="39" state="visible" r:id="rId39"/>
    <sheet xmlns:r="http://schemas.openxmlformats.org/officeDocument/2006/relationships" name="Note 7 - Notes and Loans Paya40" sheetId="40" state="visible" r:id="rId40"/>
    <sheet xmlns:r="http://schemas.openxmlformats.org/officeDocument/2006/relationships" name="Note 7 - Notes and Loans Paya41" sheetId="41" state="visible" r:id="rId41"/>
    <sheet xmlns:r="http://schemas.openxmlformats.org/officeDocument/2006/relationships" name="Note 10 - Stock Options and W42" sheetId="42" state="visible" r:id="rId42"/>
    <sheet xmlns:r="http://schemas.openxmlformats.org/officeDocument/2006/relationships" name="Note 10 - Stock Options and W43" sheetId="43" state="visible" r:id="rId43"/>
    <sheet xmlns:r="http://schemas.openxmlformats.org/officeDocument/2006/relationships" name="Note 10 - Stock Options and W44" sheetId="44" state="visible" r:id="rId44"/>
    <sheet xmlns:r="http://schemas.openxmlformats.org/officeDocument/2006/relationships" name="Note 11 - Income Taxes_ Schedul" sheetId="45" state="visible" r:id="rId45"/>
    <sheet xmlns:r="http://schemas.openxmlformats.org/officeDocument/2006/relationships" name="Note 11 - Income Taxes_ Sched46" sheetId="46" state="visible" r:id="rId46"/>
    <sheet xmlns:r="http://schemas.openxmlformats.org/officeDocument/2006/relationships" name="Note 1 - Organization and Des47" sheetId="47" state="visible" r:id="rId47"/>
    <sheet xmlns:r="http://schemas.openxmlformats.org/officeDocument/2006/relationships" name="Note 2 - Going Concern Uncert48" sheetId="48" state="visible" r:id="rId48"/>
    <sheet xmlns:r="http://schemas.openxmlformats.org/officeDocument/2006/relationships" name="Note 3 - Summary of Significa49" sheetId="49" state="visible" r:id="rId49"/>
    <sheet xmlns:r="http://schemas.openxmlformats.org/officeDocument/2006/relationships" name="Note 4 - Notes Receivable_ Sc50" sheetId="50" state="visible" r:id="rId50"/>
    <sheet xmlns:r="http://schemas.openxmlformats.org/officeDocument/2006/relationships" name="Note 5 - Property and Equipme51" sheetId="51" state="visible" r:id="rId51"/>
    <sheet xmlns:r="http://schemas.openxmlformats.org/officeDocument/2006/relationships" name="Note 6 - Intangible Assets, N52" sheetId="52" state="visible" r:id="rId52"/>
    <sheet xmlns:r="http://schemas.openxmlformats.org/officeDocument/2006/relationships" name="Note 7 - Notes and Loans Paya53" sheetId="53" state="visible" r:id="rId53"/>
    <sheet xmlns:r="http://schemas.openxmlformats.org/officeDocument/2006/relationships" name="Note 7 - Notes and Loans Paya54" sheetId="54" state="visible" r:id="rId54"/>
    <sheet xmlns:r="http://schemas.openxmlformats.org/officeDocument/2006/relationships" name="Note 8 - Preferred Stock (Detai" sheetId="55" state="visible" r:id="rId55"/>
    <sheet xmlns:r="http://schemas.openxmlformats.org/officeDocument/2006/relationships" name="Note 9 - Common Stock (Details)" sheetId="56" state="visible" r:id="rId56"/>
    <sheet xmlns:r="http://schemas.openxmlformats.org/officeDocument/2006/relationships" name="Note 10 - Stock Options and W57" sheetId="57" state="visible" r:id="rId57"/>
    <sheet xmlns:r="http://schemas.openxmlformats.org/officeDocument/2006/relationships" name="Note 10 - Stock Options and W58" sheetId="58" state="visible" r:id="rId58"/>
    <sheet xmlns:r="http://schemas.openxmlformats.org/officeDocument/2006/relationships" name="Note 10 - Stock Options and W59" sheetId="59" state="visible" r:id="rId59"/>
    <sheet xmlns:r="http://schemas.openxmlformats.org/officeDocument/2006/relationships" name="Note 11 - Income Taxes_ Sched60" sheetId="60" state="visible" r:id="rId60"/>
    <sheet xmlns:r="http://schemas.openxmlformats.org/officeDocument/2006/relationships" name="Note 11 - Income Taxes_ Sched61" sheetId="61" state="visible" r:id="rId61"/>
    <sheet xmlns:r="http://schemas.openxmlformats.org/officeDocument/2006/relationships" name="Note 12 - Commitments and Con62" sheetId="62" state="visible" r:id="rId62"/>
    <sheet xmlns:r="http://schemas.openxmlformats.org/officeDocument/2006/relationships" name="Uncategorized Items - canb-2018" sheetId="63" state="visible" r:id="rId63"/>
  </sheets>
  <definedNames/>
  <calcPr calcId="124519" fullCalcOnLoad="1"/>
</workbook>
</file>

<file path=xl/sharedStrings.xml><?xml version="1.0" encoding="utf-8"?>
<sst xmlns="http://schemas.openxmlformats.org/spreadsheetml/2006/main" uniqueCount="432">
  <si>
    <t>Document and Entity Information</t>
  </si>
  <si>
    <t>3 Months Ended</t>
  </si>
  <si>
    <t>6 Months Ended</t>
  </si>
  <si>
    <t>Jun. 30, 2018shares</t>
  </si>
  <si>
    <t>Document and Entity Information:</t>
  </si>
  <si>
    <t>Entity Registrant Name</t>
  </si>
  <si>
    <t>Canbiola, Inc.</t>
  </si>
  <si>
    <t>Document Type</t>
  </si>
  <si>
    <t>10-Q</t>
  </si>
  <si>
    <t>Document Period End Date</t>
  </si>
  <si>
    <t>Jun. 30,
		2018</t>
  </si>
  <si>
    <t>Trading Symbol</t>
  </si>
  <si>
    <t>can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Florida</t>
  </si>
  <si>
    <t>Entity Incorporation, Date of Incorporation</t>
  </si>
  <si>
    <t>Oct. 11,
		2005</t>
  </si>
  <si>
    <t>Canbiola, Inc. - Consolidated Balance Sheets - USD ($)</t>
  </si>
  <si>
    <t>Jun. 30, 2018</t>
  </si>
  <si>
    <t>Dec. 31, 2017</t>
  </si>
  <si>
    <t>Current Assets:</t>
  </si>
  <si>
    <t>Cash and cash equivalents</t>
  </si>
  <si>
    <t>Accounts receivable, less allowance for doubtful accounts</t>
  </si>
  <si>
    <t>[1]</t>
  </si>
  <si>
    <t>Inventory</t>
  </si>
  <si>
    <t>Notes receivable - current</t>
  </si>
  <si>
    <t>Prepaid expenses - current</t>
  </si>
  <si>
    <t>TOTAL CURRENT ASSETS</t>
  </si>
  <si>
    <t>Property and equipment, less accumulated depreciation</t>
  </si>
  <si>
    <t>[2]</t>
  </si>
  <si>
    <t>Other Assets:</t>
  </si>
  <si>
    <t>Security Deposit</t>
  </si>
  <si>
    <t>Prepaid expenses - noncurrent</t>
  </si>
  <si>
    <t>Note receivable - noncurrent</t>
  </si>
  <si>
    <t>Total other assets</t>
  </si>
  <si>
    <t>Total Assets</t>
  </si>
  <si>
    <t>Current Liabilities:</t>
  </si>
  <si>
    <t>Notes and loans payable</t>
  </si>
  <si>
    <t>Derivative Liability</t>
  </si>
  <si>
    <t>Accounts payable</t>
  </si>
  <si>
    <t>Accrued officers compensation</t>
  </si>
  <si>
    <t>Other accrued expenses payable</t>
  </si>
  <si>
    <t>Total current liabilities and total liabilities</t>
  </si>
  <si>
    <t>Commitments and Contingencies</t>
  </si>
  <si>
    <t>[3]</t>
  </si>
  <si>
    <t xml:space="preserve"> </t>
  </si>
  <si>
    <t>Stockholders' Deficiency:</t>
  </si>
  <si>
    <t>Preferred stock Series A</t>
  </si>
  <si>
    <t>Preferred stock Series B</t>
  </si>
  <si>
    <t>Common stock</t>
  </si>
  <si>
    <t>Additional Paid-in Capital</t>
  </si>
  <si>
    <t>Additional Paid-in Capital - Stock Options</t>
  </si>
  <si>
    <t>[4]</t>
  </si>
  <si>
    <t>Accumulated deficit</t>
  </si>
  <si>
    <t>TOTAL STOCKHOLDERS' DEFICIENCY</t>
  </si>
  <si>
    <t>TOTAL LIABILITIES AND STOCKHOLDERS' DEFICIENCY</t>
  </si>
  <si>
    <t>Accounts receivable, less allowance for doubtful accounts of $0 and $0, respectively.</t>
  </si>
  <si>
    <t>Property and equipment, at cost less accumulated depreciation of $21,852 and $20,248, respectively.</t>
  </si>
  <si>
    <t>See Notes 12 and 13</t>
  </si>
  <si>
    <t>See Note 10</t>
  </si>
  <si>
    <t>Statement of Financial Position - Parenthetical - $ / shares</t>
  </si>
  <si>
    <t>Statement of Financial Position</t>
  </si>
  <si>
    <t>Preferred Stock, Par Value</t>
  </si>
  <si>
    <t>Preferred Stock, Shares Authorized</t>
  </si>
  <si>
    <t>Preferred Stock, Shares Issued</t>
  </si>
  <si>
    <t>Preferred Stock,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Canbiola, Inc. - Consolidated Statements of Operations and Comprehensive Loss - USD ($)</t>
  </si>
  <si>
    <t>Jun. 30, 2017</t>
  </si>
  <si>
    <t>Revenues</t>
  </si>
  <si>
    <t>Service Revenue</t>
  </si>
  <si>
    <t>Product Sales</t>
  </si>
  <si>
    <t>Total Revenues</t>
  </si>
  <si>
    <t>Cost of product sales</t>
  </si>
  <si>
    <t>Gross profit</t>
  </si>
  <si>
    <t>Operating expenses:</t>
  </si>
  <si>
    <t>Officers compensation</t>
  </si>
  <si>
    <t>Consulting fees</t>
  </si>
  <si>
    <t>Directors fees</t>
  </si>
  <si>
    <t>Advertising expense</t>
  </si>
  <si>
    <t>Hosting expense</t>
  </si>
  <si>
    <t>Rent expense</t>
  </si>
  <si>
    <t>Professional fees</t>
  </si>
  <si>
    <t>Depreciation of property and equipment</t>
  </si>
  <si>
    <t>Amortization of intangible assets</t>
  </si>
  <si>
    <t>Other</t>
  </si>
  <si>
    <t>TOTAL OPERATING EXPENSES</t>
  </si>
  <si>
    <t>Loss from operations</t>
  </si>
  <si>
    <t>Other income (expense):</t>
  </si>
  <si>
    <t>Interest income</t>
  </si>
  <si>
    <t>Income (expense) from derivative liability</t>
  </si>
  <si>
    <t>Loss on stock issuance</t>
  </si>
  <si>
    <t>Loss on debt conversion</t>
  </si>
  <si>
    <t>Interest expense</t>
  </si>
  <si>
    <t>Other income (expense) - net</t>
  </si>
  <si>
    <t>Loss before provision for income taxes</t>
  </si>
  <si>
    <t>Provision for income taxes</t>
  </si>
  <si>
    <t>Net loss and comprehensive income</t>
  </si>
  <si>
    <t>Net loss per common share, basic and diluted</t>
  </si>
  <si>
    <t>Weighted average common shares outstanding, basic</t>
  </si>
  <si>
    <t>Weighted average common shares outstanding, diluted</t>
  </si>
  <si>
    <t>Including stock-based compensation of $572,777, $37,229, $344,869 and $26,229, respectively</t>
  </si>
  <si>
    <t>Including stock-based compensation of $185,400, $0, $0 and $0, respectively</t>
  </si>
  <si>
    <t>Including amortization of debt discounts of $54,165, $153,105, $25,701 and $65,375, respectively</t>
  </si>
  <si>
    <t>Canbiola, Inc. - Consolidated Statements of Cash Flows - USD ($)</t>
  </si>
  <si>
    <t>Operating Activities:</t>
  </si>
  <si>
    <t>Net loss</t>
  </si>
  <si>
    <t>Adjustments to reconcile net loss to net cash used in operating activities:</t>
  </si>
  <si>
    <t>Stock-based compensation</t>
  </si>
  <si>
    <t>Debt issuance expense</t>
  </si>
  <si>
    <t>Expense from derivative liability</t>
  </si>
  <si>
    <t>Amortization of debt discounts</t>
  </si>
  <si>
    <t>Changes in operating assets and liabilities:</t>
  </si>
  <si>
    <t>Accounts receivable, increase decrease</t>
  </si>
  <si>
    <t>Inventory, increase decrease</t>
  </si>
  <si>
    <t>Prepaid expenses, increase decrease</t>
  </si>
  <si>
    <t>Accounts payable, increase decrease</t>
  </si>
  <si>
    <t>Accrued officers compensation, increase decrease</t>
  </si>
  <si>
    <t>Other accrued expenses payable, increase decrease</t>
  </si>
  <si>
    <t>Net Cash Used in Operating Activities</t>
  </si>
  <si>
    <t>Investing Activities:</t>
  </si>
  <si>
    <t>Fixed assets additions</t>
  </si>
  <si>
    <t>Net Cash Used in Investing Activities</t>
  </si>
  <si>
    <t>Financing Activities:</t>
  </si>
  <si>
    <t>Proceeds received from notes and loans payable</t>
  </si>
  <si>
    <t>Proceeds from sale of Series B preferred stock</t>
  </si>
  <si>
    <t>Net Cash Provided by Financing Activities</t>
  </si>
  <si>
    <t>Increase (decrease) in cash and cash equivalents</t>
  </si>
  <si>
    <t>Cash and cash equivalents, beginning of period</t>
  </si>
  <si>
    <t>Cash and cash equivalents, end of period</t>
  </si>
  <si>
    <t>SUPPLEMENTAL CASH FLOW INFORMATION:</t>
  </si>
  <si>
    <t>Income taxes paid</t>
  </si>
  <si>
    <t>Interest paid</t>
  </si>
  <si>
    <t>NON-CASH INVESTING AND FINANCING ACTIVITIES:</t>
  </si>
  <si>
    <t>Issuance of common stock in satisfaction of debt</t>
  </si>
  <si>
    <t>Issuance of common stock in satisfaction of directors fees</t>
  </si>
  <si>
    <t>Issuance of common stock in satisfaction of accrued interest</t>
  </si>
  <si>
    <t>Net of prepaid stock-based consulting fees</t>
  </si>
  <si>
    <t>Note 1 - Organization and Description of Business</t>
  </si>
  <si>
    <t>Notes</t>
  </si>
  <si>
    <t>NOTE 1  Organization and Description of Business Canbiola, Inc. was originally incorporated as WrapMail, Inc. (WRAP) in Florida on October 11, 2005. Effective January 5, 2015, WRAP acquired 100% ownership of Prosperity Systems, Inc. (Prosperity), a New York corporation incorporated on April 2, 2008. On May 15, 2017, WRAP changed its name to Canbiola, Inc. (the Company or CANB or Canbiola). The Company operates several divisions, including document management and email marketing platforms and a division specializing in the sale of products containing CBD. The Company used to operate its document and information platform from its wholly owned subsidiary, Prosperity Systems, Inc; however, after the acquisition of Prosperity, the Company transferred Prosperitys operations to WRAP and is presently in the process of dissolving Prosperity. For the periods presented, the assets, liabilities, revenues, and expenses are those of CANB. Prosperity had no activity for the periods presented. Effective December 27, 2010, WRAP effected a 10 for 1 forward stock split of its common stock. Effective June 4, 2013, WRAP effected a 1 for 10 reverse stock split of its common stock. The accompanying consolidated financial statements retroactively reflect these stock splits. Canbiola, Inc. is a US Company specializing in the sale of a variety of Cannabidiol (CBD) based products derived from Hemp, such as oils, creams, moisturizers, chews, vapes, isolate, gel caps, concentrate and water. Canbiola is developing their own line of proprietary products as well as seeking synergistic value through acquisitions in the Hemp Industry. Canbiola aims to be the premier provider of the highest quality Hemp derived natural CBD products on the market through sourcing the very best raw material and developing a variety of products we believe will improve people's lives in a variety of areas. CANB expects to concentrate its future business activities on the sale of CBD products and does not plan to market or further develop its technology products.</t>
  </si>
  <si>
    <t>Note 2 - Going Concern Uncertainty</t>
  </si>
  <si>
    <t>NOTE 2  Going Concern Uncertainty The consolidated financial statements have been prepared on a going concern basis, which contemplates the realization of assets and liquidation of liabilities in a normal course of business. As of June 30, 2018, the Company had cash and cash equivalents of $73,572 and a working capital deficit of $534,406. For the six months ended June 30, 2018 and 2017, the Company had net loss of $567,318 and $484,348, respectively. These factors raise substantial doubt as to the Companys ability to continue as a going concern. The Company plans to improve its financial condition by raising capital through sales of shares of its common stock. Also, the Company plans to expand its operation of CBD products to increase its profitability. The consolidated financial statements do not include any adjustments that might be necessary should the Company be unable to continue as a going concern.</t>
  </si>
  <si>
    <t>Note 3 - Summary of Significant Accounting Policies</t>
  </si>
  <si>
    <t xml:space="preserve">NOTE 3  Summary of Significant Accounting Policies (a) Principles of Consolidation The consolidated financial statements include the accounts of CANB and its wholly owned subsidiary Prosperity from the date of its acquisition on January 5, 2015. All intercompany balances and transactions have been eliminated in consolidation. The Company considers Pure Health products to be a variable interest entity as prescribed under Accounting guidelines. Due to the fact that the company is not dependent on Pure Health Products solely for manufacture, no consolidation of Pure Heath Products financial information is required.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Inventory All inventories are finished goods, and stated at the lower of cost or net realizable value. Cost is principally determined using the first-in, first-out (FIFO) method. (f) Property and Equipment, Net Property and equipment, net, is stated at cost less accumulated depreciation. Depreciation is calculated using the straight-line method over the estimated useful lives of the respective assets. Maintenance and repairs are charged to operations as incurred. (g) Intangible Assets, Net Intangible assets, net, are stated at cost less accumulated amortization. Amortization is calculated using the straight-line method over the estimated economic lives of the respective assets. (h)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i)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j) Revenue Recognition The Company recognizes service revenue over agreed periods of services delivered to customers and recognizes product sales upon shipment of the ordered products to customers, provided there are no uncertainties regarding customer acceptance, persuasive evidence of an arrangement exists; the sales price is fixed or determinable; and collectability is deemed probable. (k)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l) Advertising Advertising costs are expensed as incurred and amounted to $37,008 and $21,510 for the six months ended June 30, 2018 and 2017, respectively. (m) Research and Development Research and development costs are expensed as incurred. (n)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o)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7, 8 and 10). (p) Recent Accounting Pronouncements In May 2014, the FASB issued ASU 2014-09 "Revenue from Contracts with Customers" (Topic 606) which establishes revenue recognition standards. ASU 2014-19 is effective for annual reporting periods beginning after December 15, 2017. The update establishes management's responsibility to evaluate whether there is substantial doubt about an entity's ability to continue as a going concern including related disclosures. The impact of ASU 2014-19 on the Companys financial statements has not been significant. In 2016, the FASB issued ASU 2016-2 (Topic 842) which establishes a new lease accounting model for lessees. Under the new guidance, lessees will be required to recognize right of use assets and liabilities for most leases having terms of 12 months or more. ASU 2016-2 is effective for fiscal years beginning after December 15, 2018. The impact on the Company's financial statements is not expected to be significant. (q) Reclassifications Certain amounts in the prior year consolidated financial statements have been reclassified to conform to the current year presentation. These reclassification adjustments had no effect on the Company's previously reported net income. </t>
  </si>
  <si>
    <t>Note 4 - Notes Receivable</t>
  </si>
  <si>
    <t>NOTE 4  Notes Receivable Notes receivable consist of: June 30, 2018 December 31, 2017 Secured Promissory note dated October 17, 2017 due from Pure Health Products, LLC (PHP), interest at 12% per annum, due October 17, 2018, secured by assets of PHP $ 75,000 $ 75,000 Note receivable dated November 30, 2015 from Stock Market Manager, Inc, interest at 3% per annum due November 30, 2020 39,000 39,000 Total 114,000 114,000 Current portion of notes receivable (75,000) (75,000) Noncurrent portion of notes receivable $ 39,000 $ 39,000 Pursuant to an option Agreement dated November 10, 2017, the Company has an option expiring November 10, 2027 to purchase certain specified assets of Pure Health for $75,000, payable via cancellation of Pure Healths obligations under the Secured Promissory Note or in cash or cash equivalent. Stock Market Manager, Inc is affiliated with Carl Dilley, a Company director.</t>
  </si>
  <si>
    <t>Note 5 - Property and Equipment, Net</t>
  </si>
  <si>
    <t xml:space="preserve">NOTE 5  Property and Equipment, Net Property and Equipment, net, consist of: June 30, 2018 December 31, 2017 Furniture &amp; Fixtures $ 19,018 $ 19,018 Office Equipment 12,378 12,378 Manufacturing Equipment 38,355 - Total 69,751 31,396 Accumulated amortization (21,852) (20,248) Net $ 47,899 $ 11,148 </t>
  </si>
  <si>
    <t>Note 6 - Intangible Assets, Net</t>
  </si>
  <si>
    <t>NOTE 6  Intangible Assets, Net Intangible assets, net, consist of: June 30, 2018 December 31, 2017 Video conferencing software acquired by Prosperity in December 2009 $ 30,000 $ 30,000 Enterprise and audit software acquired by Prosperity in April 2008 20,000 20,000 Patent costs incurred by WRAP 6,880 6,880 Other 3,548 3,548 Total 60,428 60,428 Accumulated amortization and Impairment (60,428) (60,428) Net $ 0 $ 0 The above intangible assets relate to the document management and email marketing divisions. At December 31, 2017, we do not expect any future positive cash flow from these divisions. Accordingly, we have recorded an impairment expense of $21,509 at December 31, 2017 and reduced the net carrying value of these intangible assets to $0.</t>
  </si>
  <si>
    <t>Note 7 - Notes and Loans Payable</t>
  </si>
  <si>
    <t>NOTE 7  Notes and Loans Payable Notes and loans payable consist of: June 30, 2018 December 31, 2017 Convertible notes payable to lender dated from March 15, 2016 (as amended June 2, 2016) to November 15, 2017, interest at rates ranging from 12% to 14.99% per annum, due from April 6, 2017 to May 15, 2018, partially converted at March 22, 2017 and the remaining notes convertible into Common Stock at a Conversion Price equal to the lesser of (i) $0.01 per share or (ii) 50% of the lowest Closing Bid Price of the Common Stock for the 30 Trading Days preceding the Conversion Date  net of unamortized debt discount of $0 and $1,815, respectively 38,500 36,685 Convertible notes payable to lender dated February 1, 2016 (as amended December 21, 2016) and December 21, 2016, interest at 12% per annum, due February 1, 2017 and May 20, 2017, convertible into Common Stock at a Conversion Price equal to the lesser of (i) $0.01 per share or (ii) 50% of the lowest Closing Bid Price of the Common Stock for the 30 Trading Days preceding the Conversion Date  net of unamortized debt discount of $0 and $0, respectively. The note date dated February 1, 2016 was fully converted at June 11, 2018 50,000 65,000 Convertible notes payable to Pasquale and Rosemary Ferro dated from May 2, 2017 to May 4, 2018, interest at 12% per annum, due from September 16, 2017 to May 7, 2019 (as amended May 4, 2018), convertible into Common Stock at a Conversion Price equal to the lesser of (i) $0.01 per share or (ii) 50% of the lowest Closing Bid Price of the Common Stock for the 30 Trading Days preceding the Conversion Date  net of unamortized debt discount of $8,451 and $19,613, respectively 105,049 73,887 Convertible note payable to lender dated August 8, 2017 interest at 12% per annum, due August 8, 2018, convertible into Common Stock at a Conversion Price equal to the lesser of (i) $0.01 per share or (ii) 50% of the lowest Closing Bid Price of the Common Stock for the 30 Trading Days preceding the Conversion Date  net of unamortized debt discount of $2,671 and $15,068, respectively 22,329 9,932 Convertible note payable to lender dated June 6, 2018, interest at 12% per annum, due March 6, 2019, convertible into Common Stock at a Conversion Price equal to the lesser of 55% of the lowest Closing Bid Price of the Common Stock for the 25 Trading Days preceding the (i) Inception date or (ii) the Conversion Date  net of unamortized debt discount of $91,209 and $0, respectively 22,791 - Note payable to brother of Marco Alfonsi, Chief Executive Officer of the Company, interest at 10% per annum, due August 22, 2016 (now past due) 5,000 5,000 Note payable to Carl Dilley, a director of the Company, interest at 12.99% per annum, due February 1, 2021 15,000 - Loan payable to Mckenzie Webster Limited (MWL), an entity controlled by the former Chairman of the Board of Directors of the Company, non-interest bearing, due on demand 3,000 3,000 Total $ 261,669 $ 193,504 The derivative liability of the convertible notes payable consists of: June 30, 2018 December 31, 2017 Face Value Derivative Liability Face Value Derivative Liability Convertible notes payable to lender dated from March 15, 2016 (as amended June 2, 2016) to November 15, 2017, due from April 6, 2017 to May 15, 2018 38,500 $ 74,119 38,500 248,597 Convertible notes payable to lender dated February 1, 2016 (as amended December 21, 2016) and December 21, 2016, due February 1, 2017 and May 20, 2017. The note date dated February 1, 2016 was fully converted at June 11, 2018 50,000 96,258 65,000 418,889 Convertible notes payable to Pasquale and Rosemary Ferro dated from May 2, 2017 to January 8, 2018, due from September 16, 2017 to May 7, 2019 (as amended May 4, 2018) 113,500 258,669 93,500 611,886 Convertible notes payable to lender dated June 6, 2018, due March 6, 2019 114,000 248,184 - - Convertible notes payable to lender dated August 8, 2017, due August 8, 2018 25,000 49,856 25,000 171,765 Totals $ 341,000 $ 727,086 $ 222,000 $ 1,451,137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r amendment dates) of the notes ($460,316 total for the six months ended June 30, 2018) and charged the applicable amounts to debt discounts ($120,000 total for the six months ended June 30, 2018) and the remainder to other expense ($340,316 total for the six months ended June 30, 2018). The increase (decrease) in the fair value of the derivative liability from the respective issuance dates (or amendment dates) of the notes to the measurement date ($1,160,391 total decrease for the six months ended June 30, 2018)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June 30, 2018 include (1) stock price of $0.0215 per share, (2) exercise price of $0.0074 per share, (3) terms ranging from 0 days to 311 days, (4) expected volatility of 269% and (5) risk free interest rates ranging from 0.00% to 2.24%.</t>
  </si>
  <si>
    <t>Note 8 - Preferred Stock</t>
  </si>
  <si>
    <t>NOTE 8  Preferred Stock Each share of Series A Preferred Stock is convertible into 10,000,000 shares of CANB common stock and is entitled to 20,000,000 votes.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 of Series B Preferred Stock has no voting rights. The Company issued a total of 10 shares of CANB Series A Preferred Stock (5 shares to Mckenzie Webster Limited and 5 shares to Marco Alfonsi) in exchange for the retirement of a total of 100,000,000 shares of CANB common stock (50,000,000 shares from Mckenzie Webster Limited and 50,000,000 shares from Marco Alfonsi). On October 4, 2017, the Company issued 3 shares of CANB Series A Preferred Stock to Alfonsi: 2 shares were the consideration for Alfonsis cancellation of accrued salaries payable of $127,803 owed to Alfonsi and 1 share (valued at $63,902) was issued pursuant to the new employment agreement with Alfonsi. On November 30, 2017, MWL converted its 5 shares of CANB Series A Preferred Stock to 50,000,000 shares of CANB common stock. On December 5, 2017, the Company issued 157,985 shares of CANB Series B Preferred Stock to RedDiamond Partners LLC (RedDiamond) pursuant to a Securities Purchase Agreement (the SPA) dated October 13, 2017, in exchange for proceeds of $150,000, or $0.95 per CANB Series B Preferred share. On January 22, 2018, the Company issued 87,368 shares of CANB Series B Preferred Stock to RedDiamond pursuant to an amended Securities Purchase Agreement dated January 9, 2018, in exchange for proceeds of $83,000, or $0.95 per CANB Series B Preferred share. On February 12, 2018, the Company issued 1 share of CANB Series A Preferred Stock to David Posel pursuant to a service agreement. The fair value of the issuance is $373,000 and will be amortized over the vesting period of four years. On February 16, 2018, the Company issued 3 shares of CANB Series A Preferred Stock to David Posel pursuant to a service agreement. The fair value of the issuance is $1,020,000 and will be amortized over the vesting period of one year. On February 16, 2018, the Company issued 87,368 shares of CANB Series B Preferred Stock to RedDiamond pursuant to an amended Securities Purchase Agreement dated January 9, 2018, in exchange for proceeds of $83,000, or $0.95 per CANB Series B Preferred share. On March 20, 2018, the Company issued 87,368 shares of CANB Series B Preferred Stock to RedDiamond pursuant to an amended Securities Purchase Agreement dated January 9, 2018, in exchange for proceeds of $83,000, or $0.95 per CANB Series B Preferred share. On April 13, 2018, April 25, 2018, May 3, 2018, June 19, 2018 and June 25, 2018, RedDiamond converted its 10,000 shares, 10,000 shares, 10,000 shares, 15,000 shares and 10,000 shares of CANB Series B Preferred Stock to 1,287,129 shares, 1,287,129 shares, 1,287,129 shares, 3,545,455 shares, and 2,363,636 shares of CANB common stock, respectively. On May 14, 2018, the Company issued 1 share of CANB Series A Preferred Stock to a consultant pursuant to a Consulting Agreement dated May 11, 2018. The $150,000 fair value of the issuance was partially charged to consulting fees in the three months ended June 30, 2018.</t>
  </si>
  <si>
    <t>Note 9 - Common Stock</t>
  </si>
  <si>
    <t>NOTE 9  Common Stock On February 2, 2017, the Company issued 200,000 shares of CANB common stock to a financial consultant for services rendered. The $11,000 fair value of the 200,000 shares of CANB common stock was charged to consulting fees in the three months ended March 31, 2017. On February 13, 2017, the Company issued 1,685,900 shares of CANB common stock to the brother of the Chief Executive Officer of the Company in satisfaction of notes payable of $15,000 and accrued interest payable of $1,859. On March 22, 2017, the Company issued 6,785,316 shares of CANB common stock to a lender in satisfaction of notes payable of $50,000 and accrued interest payable of $5,979. On April 17, 2017, the Company issued 5,000,000 shares of CANB common stock to a consultant for services rendered. The $125,000 fair value of the 5,000,000 shares of CANB common stock was charged to consulting fees in the three months ended June 30, 2017. On June 21, 2017, the Company issued 250,000 shares of CANB common stock to a consultant for services rendered. The $5,975 fair value of the 250,000 shares of CANB common stock was charged to consulting fees in the three months ended June 30, 2017. On June 28, 2017, the Company issued 250,000 shares of CANB common stock to a consultant for services rendered. The $5,000 fair value of the 250,000 shares of CANB common stock was charged to consulting fees in the three months ended June 30, 2017. On August 25, 2017, the Company issued 7,142,857 shares of CANB common stock to a lender in satisfaction of notes payable of $50,000 and accrued interest payable of $3,331. On August 25, 2017, the Company issued 250,000 shares of CANB common stock to a consultant for services rendered. The $3,750 fair value of the 250,000 shares of CANB common stock was partially charged to consulting fees in the three months ended September 30, 2017. On September 5, 2017, the Company issued 250,000 shares of CANB common stock to a consultant for services rendered. The $4,375 fair value of the 250,000 shares of CANB common stock was partially charged to consulting fees in the three months ended September 30, 2017. On September 7, 2017, the Company issued 2,500,000 shares of CANB common stock to a consultant for services rendered. The $32,750 fair value of the 2,500,000 shares of CANB common stock was charged to consulting fees in the three months ended September 30, 2017. On September 11, 2017, the Company issued 250,000 and 250,000 shares of CANB common stock to two consultants for services rendered, respectively. The $3,350 fair value of each 250,000 shares of CANB common stock was partially charged to consulting fees in the three months ended September 30, 2017. On September 25, 2017, the Company issued 2,500,000 shares of CANB common stock to a consultant for services rendered. The $2,525 fair value of the 2,500,000 shares of CANB common stock was partially charged to consulting fees in the three months ended September 30, 2017. On November 2, 2017, the Company issued 250,000 shares of CANB common stock to a consultant for services rendered. The $1,725 fair value of the 250,000 shares of CANB common stock was charged to consulting fees in the three months ended December 31, 2017. On November 9, 2017, the Company issued 2,500,000 shares of CANB common stock to a consultant for services rendered. The $21,250 fair value of the 2,500,000 shares of CANB common stock was partially charged to consulting fees in the three months ended December 31, 2017. On November 30, 2017, the Company issued 50,000,000 shares of CANB common stock to Mckenzie Webster Limited in exchange for the retirement of 5 shares of CANB Series A Preferred Stock. On December 5, 2017, the Company issued 250,000 and 250,000 shares of CANB common stock to two consultants for services rendered, respectively. The $3,000 fair value of each 250,000 shares of CANB common stock was partially charged to consulting fees in the three months ended December 31, 2017. On December 7, 2017, the Company issued 250,000 shares of CANB common stock to a consultant for services rendered. The $4,500 fair value of the 250,000 shares of CANB common stock was partially charged to consulting fees in the three months ended December 31, 2017. On December 18, 2017, the Company issued 500,000 shares of CANB common stock to a consultant for services rendered. The $9,050 fair value of the 500,000 shares of CANB common stock was partially charged to consulting fees in the three months ended December 31, 2017. On December 25, 2017, the Company issued 250,000 and 250,000 shares of CANB common stock to two consultants for services rendered, respectively. The $7,250 fair value of each 250,000 shares of CANB common stock was partially charged to consulting fees in the three months ended December 31, 2017. On February 7, 2018, the Company issued 250,000 shares of CANB common stock to a consultant for services rendered. The $9,825 fair value of the 250,000 shares of CANB common stock was partially charged to consulting fees in the three months ended March 31, 2018. On February 9, 2018, the Company issued 3,000,000 and 3,000,000 shares of CANB common stock to its two directors for services rendered, respectively. The $101,400 fair value of each 3,000,000 shares of CANB common stock was charged to directors fees in the three months ended March 31, 2018. On February 13, 2018, the Company issued 150,000 shares of CANB common stock to a consultant for services rendered. The $5,085 fair value of the 150,000 shares of CANB common stock was partially charged to consulting fees in the three months ended March 31, 2018. On February 14, 2018, the Company issued 250,000 shares of CANB common stock to a consultant for services rendered. The $8,500 fair value of the 250,000 shares of CANB common stock was partially charged to consulting fees in the three months ended March 31, 2018. On February 19, 2018, the Company issued 150,000 shares of CANB common stock to a consultant for services rendered. The $5,280 fair value of the 150,000 shares of CANB common stock was partially charged to consulting fees in the three months ended March 31, 2018. On February 26, 2018, the Company issued 250,000 shares of CANB common stock to a consultant for services rendered. The $11,375 fair value of the 250,000 shares of CANB common stock was partially charged to consulting fees in the three months ended March 31, 2018. On March 1, 2018, the Company issued 250,000 shares of CANB common stock to a consultant for services rendered. The $10,900 fair value of the 250,000 shares of CANB common stock was charged to consulting fees in the three months ended March 31, 2018. On March 20, 2018, the Company issued 250,000 shares of CANB common stock to a consultant for services rendered. The $6,500 fair value of the 250,000 shares of CANB common stock was charged to consulting fees in the three months ended March 31, 2018. On April 13, 2018, April 25, 2018, May 3, 2018, June 19, 2018 and June 25, 2018, the Company issued 1,287,129 shares, 1,287,129 shares, 1,287,129 shares, 3,545,455 shares, and 2,363,636 shares of CANB common stock to RedDiamond in exchange for the retirement of 10,000 shares, 10,000 shares, 10,000 shares, 15,000 shares and 10,000 shares of CANB Series B Preferred Stock, respectively. On May 9, 2018, the Company issued 125,000 shares of CANB common stock to a consultant for services rendered. The $1,812 fair value of the 125,000 shares of CANB common stock was partially charged to consulting fees in the three months ended June 30, 2018. On May 29, 2018, the Company issued 250,000 shares of CANB common stock to a consultant for services rendered. The $5,000 fair value of the 250,000 shares of CANB common stock was partially charged to consulting fees in the three months ended June 30, 2018. On May 31, 2018, the Company issued 250,000 shares of CANB common stock to a consultant for services rendered. The $4,600 fair value of the 250,000 shares of CANB common stock was charged to consulting fees in the three months ended June 30, 2018. On June 4, 2018, the Company issued 250,000 shares of CANB common stock to a consultant for services rendered. The $5,750 fair value of the 250,000 shares of CANB common stock was partially charged to consulting fees in the three months ended June 30, 2018. On June 11, 2018, the Company agreed to issue 2,749,429 shares of CANB common stock to a lender in satisfaction of notes payable of $15,000 and accrued interest payable of $4,246. On June 18, 2018, the Company issued 250,000 shares of CANB common stock to a consultant for services rendered. The $6,250 fair value of the 250,000 shares of CANB common stock was partially charged to consulting fees in the three months ended June 30, 2018. On June 22, 2018, the Company issued 250,000 shares of CANB common stock to a consultant for services rendered. The $8,250 fair value of the 250,000 shares of CANB common stock was charged to consulting fees in the three months ended June 30, 2018.</t>
  </si>
  <si>
    <t>Note 10 - Stock Options and Warrants</t>
  </si>
  <si>
    <t xml:space="preserve">NOTE 10  Stock Options and Warrants A summary of stock options and warrants activity follows: Shares of Common Stock Exercisable Into Stock Options Warrants Total Balance, December 31, 2016 50,000 247,500 297,500 Granted in 2017 - - - Expired in 2017 - - - Balance, December 31, 2017 50,000 247,500 297,500 Granted in 1Q, 2Q 2018 3,000,000 - 3,000,000 Cancelled in 1Q, 2Q 2018 - - - Balance, June 30, 2018 3,050,000 247,500 3,297,500 Issued and outstanding stock options as of June 30, 2018 consist of: Year Number Outstanding Exercise Year of Granted And Exercisable Price Expiration 2009 50,000 $ 1.000 2019 2018 3,000,000 $ 0.001 2023 Total 3,050,000 On June 11, 2018, the Company granted 3,000,000 options of CANB common stock to Carl Dilley, a director of the Company, in exchange for the retirement of a total of 3,000,000 shares of CANB common stock from Carl Dilley. The options are exercisable for the purchase of one share of the Registrants Common Stock at an exercise price of $0.001 per share. The Options are fully vested and are exercisable as of the Grant Date and all shall expire June 11, 2023. The value of the Stock Options ($84,000) were calculated using the Black Scholes option pricing model and the following assumptions: (i) $0.028 share price, (ii) 5 years term, (iii) 262.00% expected volatility, (iv) 2.80% risk free interest rate and the difference between this value and the fair value of retied shares was expensed in the quarterly period ended June 30, 2018. Issued and outstanding warrants as of June 30, 2018 consist of: Year Number Outstanding Exercise Year of Granted And Exercisable Price Expiration 2010 247,500 $ 1.00 2020 Total 247,500 </t>
  </si>
  <si>
    <t>Note 11 - Income Taxes</t>
  </si>
  <si>
    <t>NOTE 11  Income Taxes No provisions for income taxes were recorded for the periods presented since the Company incurred net losses in those periods. The provisions for (benefits from) income taxes differ from the amounts determined by applying the U.S. Federal income tax rate of 21% and 35% to pretax income (loss) as follows: Six Months June 30, 2018 2017 Expected income tax (benefit) at 21% and 35% $ (122,791) $ 8,435 Loss on stock issuance 38,872 - Loss on debt conversion 12,125 - Non-deductible stock-based compensation 162,871 3,850 Non-deductible amortization of debt discounts 11,375 30,706 Non-deductible expense from derivative liability (177,251) (68,838) Increase in deferred income tax assets valuation allowance 74,799 25,847 Provision for (benefit from) income taxes $ - $ - Deferred income tax assets consist of: June 30, 2018 December 31, 2017 Net operating loss carryforward 1,469,157 1,394,358 Valuation allowance (1,469,157) (1,394,358) Net $ - $ - Based on management's present assessment, the Company has not yet determined it to be more likely than not that a deferred income tax asset of $1,469,176 attributable to the future utilization of the $4,329,487 net operating loss carryforward as of June 30, 2018 will be realized. Accordingly, the Company has maintained a 100% allowance against the deferred income tax asset in the financial statements at December 31, 2017. The Company will continue to review this valuation allowance and make adjustments as appropriate. The net operating loss carryforward expires in years 2025, 2026, 2027, 2028, 2029, 2030, 2031, 2032, 2033, 2034, 2035, 2036, 2037 and 2038 in the amount of $1,369, $518,390, $594,905, $686,775, $159,141, $151,874, $135,096, $166,911, $311,890, $25,511, $338,345, $386,297, $496,798 and $356,185 respectively. Current tax laws limit the amount of loss available to be offset against future taxable income when a substantial change in ownership occurs. Therefore, the amount available to offset future taxable income may be limited. The Companys U.S. Federal and state income tax returns prior to 2013 are closed and management continually evaluates expiring statutes of limitations, audits, proposed settlements, changes in tax law and new authoritative rulings. The statute of limitations on the 2013 tax year returns expired in March 2017. The Company recognizes interest and penalties associated with uncertain tax positions as part of the income tax provision and would include accrued interest and penalties with the related tax liability in the consolidated balance sheets. There were no interest or penalties paid during 2018 and 2017.</t>
  </si>
  <si>
    <t>Note 12 - Commitments and Contingencies</t>
  </si>
  <si>
    <t>NOTE 12  Commitments and Contingencies Employment Agreements On October 3, 2017, the Company executed an Executive Employment Agreement with Marco Alfonsi (Alfonsi) for Alfonsi to serve as the Company's chief executive officer and interim chief financial officer and secretary for cash compensation of $10,000 per month. Pursuant to the agreement, the Company issued a share of CANB Series A Preferred Stock to Alfonsi on October 4, 2017 (see Note 8). Alfonsi may terminate his employment upon 30 days written notice to the Company. The Company may terminate Alfonsi's employment upon written notice to Alfonsi by a vote of the Board of Directors. On February 12, 2018, the Company executed an Executive Service Agreement (Agreement) with David Posel. The Agreement provides that Mr. Posel services as the Companys Chief Operating Officer for a term of 4 years. The Agreement also provides for compensation to Mr. Posel of $5,000 cash per month and the issuance of 1 share of Series A Preferred Stock at the inception of the Agreement. The Agreement can be terminated upon the resignation or death of Mr. Posel, and also can be terminated by the Company due to the failure or neglect of Mr. Posel to perform his duties, or due to the misconduct of Mr. Posel in connection with the performance. On February 12, 2018, 1 share of CANB Series A Preferred Stock were issued to Mr. Posel (see Note 8). On February 16, 2018, the Company executed an Executive Service Agreement (Agreement) with Andrew W Holtmeyer. The Agreement provides that Mr. Holtmeyer services as the Companys Executive Vice President Business for a term of 3 years. The Agreement also provides for compensation to Mr. Holtmeyer of $10,000 cash per month and the issuance of 3, 2 and 1 share of Series A Preferred Stock at the beginning of each year. The Agreement can be terminated upon the resignation or death of Mr. Holtmeyer, and also can be terminated by the Company due to the failure or neglect of Mr. Holtmeyer to perform his duties, or due to the misconduct of Mr. Holtmeyer in connection with the performance. On February 16, 2018, 3 shares of CANB Series A Preferred Stock were issued to Mr. Holtmeyer (see Note 8). Consulting Agreements On July 29, 2017, the Company executed a Consulting Agreement with Andrew W Holtmeyer for Mr. Holtmeyer to serve as the Company's consultant for monthly cash payment of $5,000 through July 29, 2018. Effective February 16, 2018, the Company terminated the agreement due to the replacement of an Executive Service Agreement. On September 6, 2017, the Company executed a Consulting Agreement with T8 Partners LLC (T8) for T8 to serve as the Company's consultant for stock compensation of a total of 10,000,000 restricted shares. Pursuant to the agreement, the Company issued 2,500,000 restricted shares of CANB common stock to T8 on September 7, 2017. Effective October 27, 2017, the Company terminated the agreement due to non-performance by T8. On November 9, 2017, the Company executed a Consulting Agreement with Healthcare Advisory Group Company (Healthcare) for Healthcare to serve as the Company's consultant for stock compensation of a total of 5,000,000 restricted shares. Pursuant to the agreement, the Company issued 2,500,000 restricted shares of CANB common stock to Healthcare on November 9, 2017. Effective March 6, 2018, the Company terminated the agreement due to non-performance by Healthcare. Lease Agreements On December 1, 2014, Prosperity entered into a lease agreement with KLAM, Inc. for office space in Hicksville, New York for an initial term of one year commencing December 1, 2014. The lease provides for monthly rentals of $2,500 and provides Prosperity an option to renew the lease after the initial term. The Company has continued to occupy this space after November 30, 2015 under a month to month arrangement at $2,500 per month. KLAM, Inc. is controlled by the wife of the Company's chief executive officer Marco Alfonsi. On September 11, 2015, the Company executed a lease agreement with an unrelated third party for office space in Hicksville, New York for a term of 37 months. The lease provides for monthly rentals of $2,922 for lease year 1, $3,009 for lease year 2, and $3,100 for lease year 3. The lease also provides for additional rent based on increases in base year operating expenses and real estate taxes. Rent expense for the six months ended June 30, 2018 and 2017 was $33,065 and $32,530, respectively. At June 30, 2018, the future minimum lease payments under non-cancellable operating leases were: Year ended December 31, 2018 9,300 Total $ 9,300 Major Customers For the six months ended June 30, 2018, one customer accounted for approximately 14% of total revenues. For the six months ended June 30, 2017, two customers accounted for approximately 45% and 29%, respectively, of total revenues. Public Offering of Units On August 2, 2016, the Companys Registration Statement on Form S-1 was declared effective by the Securities and Exchange Commission. On a self-underwritten basis, the Company is offering up to 40,000,000 Units at a price of $0.05 per Unit or $2,000,000 maximum. Each Unit consists of one share of Company common stock and one warrant to purchase ½ share of Company common stock at a price of $0.10 per share for a period of three years. There is no minimum offering amount or escrow required as a condition to closing and the Company may sell significantly fewer Units than those offered. The offering will terminate on August 2, 2018 unless earlier terminated or extended by the Companys filing of an amendment to the Registration Statement. To date, no Units have been sold.</t>
  </si>
  <si>
    <t>Note 13 - Related Party Transactions</t>
  </si>
  <si>
    <t>NOTE 13  Related Party Transactions ProAdvanced Group, Inc. (PAG), an entity controlled by the Companys chief executive officer, is a customer of CANB. At June 30, 2018, CANB had an account receivable from PAG of $7,240. For the six months ended June 30, 2018, CANB had revenues from PAG of $5,000. Island Stock Transfer (IST), an entity controlled by Carl Dilley, a Company director, is both a customer and vendor of CANB. At June 30, 2018, CANB had an account receivable from IST of $6,035 and an account payable to IST of $2,138. For the six months ended June 30, 2018, CANB had revenues from IST of $3,000. Stock Market Manager, Inc. is also an entity controlled by Mr. Dilley. For the six months ended June 30, 2018, CANB had an account payable to Stock Market Manager Inc. of $1,676. In order to facilitate its operations, the Company has entered into a Production Agreement with Pure Health Products, LLC (PHP), a New York limited liability company. Pursuant to the Production Agreement, PHP will manufacture, package, and sell the Companys CBD infused products on an exclusive basis. PHP will not produce or manufacture any product containing any cannabis or hemp derivative for any person or entity other than the Company, and the Company controls the ingredients, recipe, manufacturing processes and procedures and quality and taste parameters for all Products produced at the PHP facility. PHP may also white label / rebrand or relabel the products on the Companys behalf pursuant to white label agreements entered into between the Company and third-party customers. Credit card sales are processed through PHP as well. Through its contractual relationship with PHP, the Company is able to control the manufacturing process of its products while reducing its production costs. In addition, the Company has the option to acquire certain assets of PHP should it elect to take over direct manufacture of its Products. For the six months ended June 30, 2018, purchase of CBD infused products from PHP totaled $79,754. At June 30, 2018, we have a note receivable from PHP in the amount of $75,000. PHP is controlled by Pasquale Ferro. At June 30, 2018, we are indebted to Mr. Ferro and his wife Rosemary Ferro in the amount of $113,500. The Company considers Pure Health products to be a variable interest entity as prescribed under Accounting guidelines. Due to the fact that the company is not dependent on Pure Health Products solely for manufacture, no consolidation of Pure Heath Products financial information is required. During the six months ended June 30, 2018, we had products sales to related parties totaling $0.</t>
  </si>
  <si>
    <t>Note 14 - Subsequent Events</t>
  </si>
  <si>
    <t>NOTE 14  Subsequent Events On August 6, 2018, the Company and its third party landlord executed a First Amendment to Lease (see Note 12). The amendment provides for the extension of the lease term for an additional three years commencing on November 1, 2018 and ending on October 31, 2021 at monthly rental of $3,193 for year 1, $3,289 for year 2, and $3,388 for year 3. On August 13, 2018, the Company and Pasquale and Rosemary Ferro executed an Addendum to 12% Convertible Promissory Note (the Addendum). The Addendum provides for an increase in the maximum principal amount of the Note facility to $300,000 and extends the maturity date of the Note to June 30, 2021. The principal balance of the notes payable due to Pasquale and Rosemary Ferro under the Note facility at June 30, 2018 was $113,500 (see Note 7).</t>
  </si>
  <si>
    <t>Note 3 - Summary of Significant Accounting Policies: (a) Principles of Consolidation (Policies)</t>
  </si>
  <si>
    <t>Policies</t>
  </si>
  <si>
    <t>(a) Principles of Consolidation</t>
  </si>
  <si>
    <t>(a) Principles of Consolidation The consolidated financial statements include the accounts of CANB and its wholly owned subsidiary Prosperity from the date of its acquisition on January 5, 2015. All intercompany balances and transactions have been eliminated in consolidation. The Company considers Pure Health products to be a variable interest entity as prescribed under Accounting guidelines. Due to the fact that the company is not dependent on Pure Health Products solely for manufacture, no consolidation of Pure Heath Products financial information is required.</t>
  </si>
  <si>
    <t>Note 3 - Summary of Significant Accounting Policies: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Note 3 - Summary of Significant Accounting Policies: (c) Fair Value of Financial Instruments (Policies)</t>
  </si>
  <si>
    <t>(c) Fair Value of Financial Instruments</t>
  </si>
  <si>
    <t>(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t>
  </si>
  <si>
    <t>Note 3 - Summary of Significant Accounting Policies: (d) Cash and Cash Equivalents (Policies)</t>
  </si>
  <si>
    <t>(d) Cash and Cash Equivalents</t>
  </si>
  <si>
    <t>(d) Cash and Cash Equivalents The Company considers all liquid investments purchased with a maturity of three months or less to be cash equivalents.</t>
  </si>
  <si>
    <t>Note 3 - Summary of Significant Accounting Policies: (e) Inventory (Policies)</t>
  </si>
  <si>
    <t>(e) Inventory</t>
  </si>
  <si>
    <t>(e) Inventory All inventories are finished goods, and stated at the lower of cost or net realizable value. Cost is principally determined using the first-in, first-out (FIFO) method.</t>
  </si>
  <si>
    <t>Note 3 - Summary of Significant Accounting Policies: (f) Property and Equipment, Net (Policies)</t>
  </si>
  <si>
    <t>(f) Property and Equipment, Net</t>
  </si>
  <si>
    <t>(f) Property and Equipment, Net Property and equipment, net, is stated at cost less accumulated depreciation. Depreciation is calculated using the straight-line method over the estimated useful lives of the respective assets. Maintenance and repairs are charged to operations as incurred.</t>
  </si>
  <si>
    <t>Note 3 - Summary of Significant Accounting Policies: (g) Intangible Assets, Net (Policies)</t>
  </si>
  <si>
    <t>(g) Intangible Assets, Net</t>
  </si>
  <si>
    <t>(g) Intangible Assets, Net Intangible assets, net, are stated at cost less accumulated amortization. Amortization is calculated using the straight-line method over the estimated economic lives of the respective assets.</t>
  </si>
  <si>
    <t>Note 3 - Summary of Significant Accounting Policies: (h) Goodwill and Intangible Assets With Indefinite Lives (Policies)</t>
  </si>
  <si>
    <t>(h) Goodwill and Intangible Assets With Indefinite Lives</t>
  </si>
  <si>
    <t>(h)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t>
  </si>
  <si>
    <t>Note 3 - Summary of Significant Accounting Policies: (i) Long-lived Assets (Policies)</t>
  </si>
  <si>
    <t>(i) Long-lived Assets</t>
  </si>
  <si>
    <t xml:space="preserve"> (i)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t>
  </si>
  <si>
    <t>Note 3 - Summary of Significant Accounting Policies: (j) Revenue Recognition (Policies)</t>
  </si>
  <si>
    <t>(j) Revenue Recognition</t>
  </si>
  <si>
    <t>(j) Revenue Recognition The Company recognizes service revenue over agreed periods of services delivered to customers and recognizes product sales upon shipment of the ordered products to customers, provided there are no uncertainties regarding customer acceptance, persuasive evidence of an arrangement exists; the sales price is fixed or determinable; and collectability is deemed probable.</t>
  </si>
  <si>
    <t>Note 3 - Summary of Significant Accounting Policies: (k) Stock-based Compensation (Policies)</t>
  </si>
  <si>
    <t>(k) Stock-based Compensation</t>
  </si>
  <si>
    <t>(k)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Note 3 - Summary of Significant Accounting Policies: (l) Advertising (Policies)</t>
  </si>
  <si>
    <t>(l) Advertising</t>
  </si>
  <si>
    <t>(l) Advertising Advertising costs are expensed as incurred and amounted to $37,008 and $21,510 for the six months ended June 30, 2018 and 2017, respectively.</t>
  </si>
  <si>
    <t>Note 3 - Summary of Significant Accounting Policies: (m) Research and Development (Policies)</t>
  </si>
  <si>
    <t>(m) Research and Development</t>
  </si>
  <si>
    <t>(m) Research and Development Research and development costs are expensed as incurred.</t>
  </si>
  <si>
    <t>Note 3 - Summary of Significant Accounting Policies: (n) Income Taxes (Policies)</t>
  </si>
  <si>
    <t>(n) Income Taxes</t>
  </si>
  <si>
    <t>(n)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t>
  </si>
  <si>
    <t>Note 3 - Summary of Significant Accounting Policies: (o) Net Income (loss) Per Common Share (Policies)</t>
  </si>
  <si>
    <t>(o) Net Income (loss) Per Common Share</t>
  </si>
  <si>
    <t>(o)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7, 8 and 10).</t>
  </si>
  <si>
    <t>Note 3 - Summary of Significant Accounting Policies: (p) Recent Accounting Pronouncements (Policies)</t>
  </si>
  <si>
    <t>(p) Recent Accounting Pronouncements</t>
  </si>
  <si>
    <t>(p) Recent Accounting Pronouncements In May 2014, the FASB issued ASU 2014-09 "Revenue from Contracts with Customers" (Topic 606) which establishes revenue recognition standards. ASU 2014-19 is effective for annual reporting periods beginning after December 15, 2017. The update establishes management's responsibility to evaluate whether there is substantial doubt about an entity's ability to continue as a going concern including related disclosures. The impact of ASU 2014-19 on the Companys financial statements has not been significant. In 2016, the FASB issued ASU 2016-2 (Topic 842) which establishes a new lease accounting model for lessees. Under the new guidance, lessees will be required to recognize right of use assets and liabilities for most leases having terms of 12 months or more. ASU 2016-2 is effective for fiscal years beginning after December 15, 2018. The impact on the Company's financial statements is not expected to be significant.</t>
  </si>
  <si>
    <t>Note 3 - Summary of Significant Accounting Policies: (q) Reclassifications (Policies)</t>
  </si>
  <si>
    <t>(q) Reclassifications</t>
  </si>
  <si>
    <t>(q) Reclassifications Certain amounts in the prior year consolidated financial statements have been reclassified to conform to the current year presentation. These reclassification adjustments had no effect on the Company's previously reported net income.</t>
  </si>
  <si>
    <t>Note 4 - Notes Receivable: Schedule of Notes Receivable Text Block (Tables)</t>
  </si>
  <si>
    <t>Tables/Schedules</t>
  </si>
  <si>
    <t>Schedule of Notes Receivable Text Block</t>
  </si>
  <si>
    <t xml:space="preserve"> Notes receivable consist of: June 30, 2018 December 31, 2017 Secured Promissory note dated October 17, 2017 due from Pure Health Products, LLC (PHP), interest at 12% per annum, due October 17, 2018, secured by assets of PHP $ 75,000 $ 75,000 Note receivable dated November 30, 2015 from Stock Market Manager, Inc, interest at 3% per annum due November 30, 2020 39,000 39,000 Total 114,000 114,000 Current portion of notes receivable (75,000) (75,000) Noncurrent portion of notes receivable $ 39,000 $ 39,000 </t>
  </si>
  <si>
    <t>Note 5 - Property and Equipment, Net: Property, Plant and Equipment (Tables)</t>
  </si>
  <si>
    <t>Property, Plant and Equipment</t>
  </si>
  <si>
    <t xml:space="preserve"> June 30, 2018 December 31, 2017 Furniture &amp; Fixtures $ 19,018 $ 19,018 Office Equipment 12,378 12,378 Manufacturing Equipment 38,355 - Total 69,751 31,396 Accumulated amortization (21,852) (20,248) Net $ 47,899 $ 11,148 </t>
  </si>
  <si>
    <t>Note 6 - Intangible Assets, Net: Schedule of Intangible Assets and Goodwill (Tables)</t>
  </si>
  <si>
    <t>Schedule of Intangible Assets and Goodwill</t>
  </si>
  <si>
    <t xml:space="preserve"> June 30, 2018 December 31, 2017 Video conferencing software acquired by Prosperity in December 2009 $ 30,000 $ 30,000 Enterprise and audit software acquired by Prosperity in April 2008 20,000 20,000 Patent costs incurred by WRAP 6,880 6,880 Other 3,548 3,548 Total 60,428 60,428 Accumulated amortization and Impairment (60,428) (60,428) Net $ 0 $ 0 </t>
  </si>
  <si>
    <t>Note 7 - Notes and Loans Payable: Schedule of Notes and Loans Payable Text Block (Tables)</t>
  </si>
  <si>
    <t>Schedule of Notes and Loans Payable Text Block</t>
  </si>
  <si>
    <t xml:space="preserve"> Notes and loans payable consist of: June 30, 2018 December 31, 2017 Convertible notes payable to lender dated from March 15, 2016 (as amended June 2, 2016) to November 15, 2017, interest at rates ranging from 12% to 14.99% per annum, due from April 6, 2017 to May 15, 2018, partially converted at March 22, 2017 and the remaining notes convertible into Common Stock at a Conversion Price equal to the lesser of (i) $0.01 per share or (ii) 50% of the lowest Closing Bid Price of the Common Stock for the 30 Trading Days preceding the Conversion Date  net of unamortized debt discount of $0 and $1,815, respectively 38,500 36,685 Convertible notes payable to lender dated February 1, 2016 (as amended December 21, 2016) and December 21, 2016, interest at 12% per annum, due February 1, 2017 and May 20, 2017, convertible into Common Stock at a Conversion Price equal to the lesser of (i) $0.01 per share or (ii) 50% of the lowest Closing Bid Price of the Common Stock for the 30 Trading Days preceding the Conversion Date  net of unamortized debt discount of $0 and $0, respectively. The note date dated February 1, 2016 was fully converted at June 11, 2018 50,000 65,000 Convertible notes payable to Pasquale and Rosemary Ferro dated from May 2, 2017 to May 4, 2018, interest at 12% per annum, due from September 16, 2017 to May 7, 2019 (as amended May 4, 2018), convertible into Common Stock at a Conversion Price equal to the lesser of (i) $0.01 per share or (ii) 50% of the lowest Closing Bid Price of the Common Stock for the 30 Trading Days preceding the Conversion Date  net of unamortized debt discount of $8,451 and $19,613, respectively 105,049 73,887 Convertible note payable to lender dated August 8, 2017 interest at 12% per annum, due August 8, 2018, convertible into Common Stock at a Conversion Price equal to the lesser of (i) $0.01 per share or (ii) 50% of the lowest Closing Bid Price of the Common Stock for the 30 Trading Days preceding the Conversion Date  net of unamortized debt discount of $2,671 and $15,068, respectively 22,329 9,932 Convertible note payable to lender dated June 6, 2018, interest at 12% per annum, due March 6, 2019, convertible into Common Stock at a Conversion Price equal to the lesser of 55% of the lowest Closing Bid Price of the Common Stock for the 25 Trading Days preceding the (i) Inception date or (ii) the Conversion Date  net of unamortized debt discount of $91,209 and $0, respectively 22,791 - Note payable to brother of Marco Alfonsi, Chief Executive Officer of the Company, interest at 10% per annum, due August 22, 2016 (now past due) 5,000 5,000 Note payable to Carl Dilley, a director of the Company, interest at 12.99% per annum, due February 1, 2021 15,000 - Loan payable to Mckenzie Webster Limited (MWL), an entity controlled by the former Chairman of the Board of Directors of the Company, non-interest bearing, due on demand 3,000 3,000 Total $ 261,669 $ 193,504 </t>
  </si>
  <si>
    <t>Note 7 - Notes and Loans Payable: Schedule of Derivative Liability of Notes and Loans Payable Text Block (Tables)</t>
  </si>
  <si>
    <t>Schedule of Derivative Liability of Notes and Loans Payable Text Block</t>
  </si>
  <si>
    <t xml:space="preserve"> June 30, 2018 December 31, 2017 Face Value Derivative Liability Face Value Derivative Liability Convertible notes payable to lender dated from March 15, 2016 (as amended June 2, 2016) to November 15, 2017, due from April 6, 2017 to May 15, 2018 38,500 $ 74,119 38,500 248,597 Convertible notes payable to lender dated February 1, 2016 (as amended December 21, 2016) and December 21, 2016, due February 1, 2017 and May 20, 2017. The note date dated February 1, 2016 was fully converted at June 11, 2018 50,000 96,258 65,000 418,889 Convertible notes payable to Pasquale and Rosemary Ferro dated from May 2, 2017 to January 8, 2018, due from September 16, 2017 to May 7, 2019 (as amended May 4, 2018) 113,500 258,669 93,500 611,886 Convertible notes payable to lender dated June 6, 2018, due March 6, 2019 114,000 248,184 - - Convertible notes payable to lender dated August 8, 2017, due August 8, 2018 25,000 49,856 25,000 171,765 Totals $ 341,000 $ 727,086 $ 222,000 $ 1,451,137</t>
  </si>
  <si>
    <t>Note 10 - Stock Options and Warrants: Schedule of Stockholders Equity (Tables)</t>
  </si>
  <si>
    <t>Schedule of Stockholders Equity</t>
  </si>
  <si>
    <t xml:space="preserve"> Shares of Common Stock Exercisable Into Stock Options Warrants Total Balance, December 31, 2016 50,000 247,500 297,500 Granted in 2017 - - - Expired in 2017 - - - Balance, December 31, 2017 50,000 247,500 297,500 Granted in 1Q, 2Q 2018 3,000,000 - 3,000,000 Cancelled in 1Q, 2Q 2018 - - - Balance, June 30, 2018 3,050,000 247,500 3,297,500</t>
  </si>
  <si>
    <t>Note 10 - Stock Options and Warrants: Schedule of Issued and Outstanding Stock Options Text Block (Tables)</t>
  </si>
  <si>
    <t>Schedule of Issued and Outstanding Stock Options Text Block</t>
  </si>
  <si>
    <t xml:space="preserve"> Year Number Outstanding Exercise Year of Granted And Exercisable Price Expiration 2009 50,000 $ 1.000 2019 2018 3,000,000 $ 0.001 2023 Total 3,050,000 </t>
  </si>
  <si>
    <t>Note 10 - Stock Options and Warrants: Schedule of Issued and Outstanding Warrants Text Block (Tables)</t>
  </si>
  <si>
    <t>Schedule of Issued and Outstanding Warrants Text Block</t>
  </si>
  <si>
    <t xml:space="preserve"> Year Number Outstanding Exercise Year of Granted And Exercisable Price Expiration 2010 247,500 $ 1.00 2020 Total 247,500 </t>
  </si>
  <si>
    <t>Note 11 - Income Taxes: Schedule of Share-based Compensation, Activity (Tables)</t>
  </si>
  <si>
    <t>Schedule of Share-based Compensation, Activity</t>
  </si>
  <si>
    <t xml:space="preserve"> Six Months June 30, 2018 2017 Expected income tax (benefit) at 21% and 35% $ (122,791) $ 8,435 Loss on stock issuance 38,872 - Loss on debt conversion 12,125 - Non-deductible stock-based compensation 162,871 3,850 Non-deductible amortization of debt discounts 11,375 30,706 Non-deductible expense from derivative liability (177,251) (68,838) Increase in deferred income tax assets valuation allowance 74,799 25,847 Provision for (benefit from) income taxes $ - $ - </t>
  </si>
  <si>
    <t>Note 11 - Income Taxes: Schedule of Deferred Tax Assets and Liabilities (Tables)</t>
  </si>
  <si>
    <t>Schedule of Deferred Tax Assets and Liabilities</t>
  </si>
  <si>
    <t xml:space="preserve"> June 30, 2018 December 31, 2017 Net operating loss carryforward 1,469,157 1,394,358 Valuation allowance (1,469,157) (1,394,358) Net $ - $ - </t>
  </si>
  <si>
    <t>Note 1 - Organization and Description of Business (Details)</t>
  </si>
  <si>
    <t>Details</t>
  </si>
  <si>
    <t>Note 2 - Going Concern Uncertainty (Details) - USD ($)</t>
  </si>
  <si>
    <t>Cash Equivalents, at Carrying Value</t>
  </si>
  <si>
    <t>Working Capital</t>
  </si>
  <si>
    <t>Note 3 - Summary of Significant Accounting Policies: (l) Advertising (Details) - USD ($)</t>
  </si>
  <si>
    <t>Note 4 - Notes Receivable: Schedule of Notes Receivable Text Block (Details) - USD ($)</t>
  </si>
  <si>
    <t>Pure Health Products, LLC</t>
  </si>
  <si>
    <t>Note receivable</t>
  </si>
  <si>
    <t>Stock Market Manager, Inc.</t>
  </si>
  <si>
    <t>Total</t>
  </si>
  <si>
    <t>Current Portion</t>
  </si>
  <si>
    <t>NonCurrent Portion</t>
  </si>
  <si>
    <t>Note 5 - Property and Equipment, Net: Property, Plant and Equipment (Details) - USD ($)</t>
  </si>
  <si>
    <t>Furniture and Fixtures, Gross</t>
  </si>
  <si>
    <t>Property, Plant and Equipment, Other, Gross</t>
  </si>
  <si>
    <t>Manufacturing Equipment</t>
  </si>
  <si>
    <t>Property, Plant and Equipment, Gross</t>
  </si>
  <si>
    <t>Accumulated Depreciation, Depletion and Amortization, Property, Plant, and Equipment</t>
  </si>
  <si>
    <t>Property, Plant and Equipment, Other, Net</t>
  </si>
  <si>
    <t>Note 6 - Intangible Assets, Net: Schedule of Intangible Assets and Goodwill (Details) - USD ($)</t>
  </si>
  <si>
    <t>Finite-Lived Patents, Gross</t>
  </si>
  <si>
    <t>Other Finite-Lived Intangible Assets, Gross</t>
  </si>
  <si>
    <t>Total Intangible Assets net</t>
  </si>
  <si>
    <t>Accumulated Amortization of Intangible Assets</t>
  </si>
  <si>
    <t>Intangible Assets net</t>
  </si>
  <si>
    <t>Video Conferencing Software</t>
  </si>
  <si>
    <t>Capitalized Computer Software, Gross</t>
  </si>
  <si>
    <t>Enterprise and Audit Software</t>
  </si>
  <si>
    <t>Note 7 - Notes and Loans Payable: Schedule of Notes and Loans Payable Text Block (Details) - USD ($)</t>
  </si>
  <si>
    <t>Notes payable dated March 15, 2016, interest at 14.99% per annum, due April 6, 2017</t>
  </si>
  <si>
    <t>Notes Payable</t>
  </si>
  <si>
    <t>Convertible Notes Payable to Lender dated February 1, 2016 and December 21, 2016, interest at 12% per annum, due February 1, 2017 and May 20, 2017</t>
  </si>
  <si>
    <t>Notes payable to Pasquale and Rosemary Ferro, interest at 14.99% per annum, due September 16, 2017</t>
  </si>
  <si>
    <t>Notes payable to lender, interest at 12% per annum, due August 8, 2018</t>
  </si>
  <si>
    <t>Notes payable to lender, interest at 12% per annum, due June 6, 2018</t>
  </si>
  <si>
    <t>Convertible note payable to brother of Marco Alfonsi, Chief Executive Officer of the Company, interest at 10% per annum, due August 22, 2016</t>
  </si>
  <si>
    <t>Note payable to Carl Dilley, interest at 12.99%, due February 1, 2021</t>
  </si>
  <si>
    <t>Loan payable to Mckenzie Webster Limited ("MWL"), an entity controlled by the Chairman of the Board of Directors of the Company, non-interest bearing, due on demand</t>
  </si>
  <si>
    <t>Note 7 - Notes and Loans Payable: Schedule of Derivative Liability of Notes and Loans Payable Text Block (Details) - USD ($)</t>
  </si>
  <si>
    <t>Convertible Note payable to lender dated March 15, 2016 | Face Value</t>
  </si>
  <si>
    <t>Derivative Liability of Convertible Note</t>
  </si>
  <si>
    <t>Convertible Note payable to lender dated March 15, 2016 | Derivative Liability</t>
  </si>
  <si>
    <t>Convertible Note payable to lender dated February 1, 2016 and December 21, 2016 | Face Value</t>
  </si>
  <si>
    <t>Convertible Note payable to lender dated February 1, 2016 and December 21, 2016 | Derivative Liability</t>
  </si>
  <si>
    <t>Convertible Note Payable to Pasquale and Rosemary Ferro Dated May 2, 2017 | Face Value</t>
  </si>
  <si>
    <t>Convertible Note Payable to Pasquale and Rosemary Ferro Dated May 2, 2017 | Derivative Liability</t>
  </si>
  <si>
    <t>Convertible Note payable to lender dated June 6, 2018 | Face Value</t>
  </si>
  <si>
    <t>Convertible Note payable to lender dated June 6, 2018 | Derivative Liability</t>
  </si>
  <si>
    <t>Convertible Note payable to lender dated August 8, 2017 | Face Value</t>
  </si>
  <si>
    <t>Convertible Note payable to lender dated August 8, 2017 | Derivative Liability</t>
  </si>
  <si>
    <t>Note 8 - Preferred Stock (Details) - shares</t>
  </si>
  <si>
    <t>Jun. 25, 2018</t>
  </si>
  <si>
    <t>Jun. 19, 2018</t>
  </si>
  <si>
    <t>May 14, 2018</t>
  </si>
  <si>
    <t>May 03, 2018</t>
  </si>
  <si>
    <t>Apr. 25, 2018</t>
  </si>
  <si>
    <t>Apr. 13, 2018</t>
  </si>
  <si>
    <t>Mar. 20, 2018</t>
  </si>
  <si>
    <t>Feb. 16, 2018</t>
  </si>
  <si>
    <t>Feb. 12, 2018</t>
  </si>
  <si>
    <t>Jan. 22, 2018</t>
  </si>
  <si>
    <t>Dec. 05, 2017</t>
  </si>
  <si>
    <t>Nov. 30, 2017</t>
  </si>
  <si>
    <t>Oct. 04, 2017</t>
  </si>
  <si>
    <t>Oct. 29, 2015</t>
  </si>
  <si>
    <t>Preferred Stock Series A Converted to Common Stock</t>
  </si>
  <si>
    <t>RedDiamond Partners LLC</t>
  </si>
  <si>
    <t>Series B Preferred Stock Shares Issued</t>
  </si>
  <si>
    <t>David Posel</t>
  </si>
  <si>
    <t>Consultant</t>
  </si>
  <si>
    <t>Note 9 - Common Stock (Details) - shares</t>
  </si>
  <si>
    <t>Jun. 22, 2018</t>
  </si>
  <si>
    <t>Jun. 18, 2018</t>
  </si>
  <si>
    <t>Jun. 11, 2018</t>
  </si>
  <si>
    <t>Jun. 04, 2018</t>
  </si>
  <si>
    <t>May 31, 2018</t>
  </si>
  <si>
    <t>May 29, 2018</t>
  </si>
  <si>
    <t>May 09, 2018</t>
  </si>
  <si>
    <t>Mar. 01, 2018</t>
  </si>
  <si>
    <t>Feb. 26, 2018</t>
  </si>
  <si>
    <t>Feb. 19, 2018</t>
  </si>
  <si>
    <t>Feb. 14, 2018</t>
  </si>
  <si>
    <t>Feb. 13, 2018</t>
  </si>
  <si>
    <t>Feb. 09, 2018</t>
  </si>
  <si>
    <t>Feb. 07, 2018</t>
  </si>
  <si>
    <t>Dec. 25, 2017</t>
  </si>
  <si>
    <t>Dec. 18, 2017</t>
  </si>
  <si>
    <t>Dec. 07, 2017</t>
  </si>
  <si>
    <t>Nov. 09, 2017</t>
  </si>
  <si>
    <t>Nov. 02, 2017</t>
  </si>
  <si>
    <t>Sep. 25, 2017</t>
  </si>
  <si>
    <t>Sep. 11, 2017</t>
  </si>
  <si>
    <t>Sep. 07, 2017</t>
  </si>
  <si>
    <t>Sep. 05, 2017</t>
  </si>
  <si>
    <t>Aug. 25, 2017</t>
  </si>
  <si>
    <t>Jun. 28, 2017</t>
  </si>
  <si>
    <t>Jun. 21, 2017</t>
  </si>
  <si>
    <t>Apr. 17, 2017</t>
  </si>
  <si>
    <t>Mar. 22, 2017</t>
  </si>
  <si>
    <t>Feb. 13, 2017</t>
  </si>
  <si>
    <t>Feb. 02, 2017</t>
  </si>
  <si>
    <t>Financial Consultant</t>
  </si>
  <si>
    <t>Brother of Chief Executive Officer</t>
  </si>
  <si>
    <t>Lender</t>
  </si>
  <si>
    <t>Two Consultants</t>
  </si>
  <si>
    <t>Mckenzie Webster Limited</t>
  </si>
  <si>
    <t>Consultant1</t>
  </si>
  <si>
    <t>Consultant2</t>
  </si>
  <si>
    <t>Director1</t>
  </si>
  <si>
    <t>Director2</t>
  </si>
  <si>
    <t>Note 10 - Stock Options and Warrants: Schedule of Stockholders Equity (Details) - shares</t>
  </si>
  <si>
    <t>Dec. 31, 2016</t>
  </si>
  <si>
    <t>Stock Options</t>
  </si>
  <si>
    <t>Share-based Compensation Arrangement by Share-based Payment Award, Options, Outstanding, Number</t>
  </si>
  <si>
    <t>Share-based Compensation Arrangement by Share-based Payment Award, Options, Grants in Period, Net of Forfeitures</t>
  </si>
  <si>
    <t>Warrants</t>
  </si>
  <si>
    <t>Note 10 - Stock Options and Warrants: Schedule of Issued and Outstanding Stock Options Text Block (Details)</t>
  </si>
  <si>
    <t>Jun. 30, 2018$ / sharesshares</t>
  </si>
  <si>
    <t>2009 Stock Options</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Expiration Period</t>
  </si>
  <si>
    <t>2019 years</t>
  </si>
  <si>
    <t>2023 years</t>
  </si>
  <si>
    <t>Total 2 Stock Options</t>
  </si>
  <si>
    <t>Note 10 - Stock Options and Warrants: Schedule of Issued and Outstanding Warrants Text Block (Details)</t>
  </si>
  <si>
    <t>2010 Warrants</t>
  </si>
  <si>
    <t>2020 years</t>
  </si>
  <si>
    <t>Total Warrants</t>
  </si>
  <si>
    <t>Note 11 - Income Taxes: Schedule of Share-based Compensation, Activity (Details) - USD ($)</t>
  </si>
  <si>
    <t>Income Tax Expense (Benefit)</t>
  </si>
  <si>
    <t>Loss on Stock Issuance</t>
  </si>
  <si>
    <t>Loss on Debt conversion</t>
  </si>
  <si>
    <t>Effective Income Tax Rate Reconciliation, Nondeductible Expense, Share-based Compensation Cost, Amount</t>
  </si>
  <si>
    <t>Non-deductible Amortization of Debt Discounts</t>
  </si>
  <si>
    <t>Non-Deductible Expense from Derivative Liability</t>
  </si>
  <si>
    <t>Effective Income Tax Rate Reconciliation, Change in Deferred Tax Assets Valuation Allowance, Amount</t>
  </si>
  <si>
    <t>Note 11 - Income Taxes: Schedule of Deferred Tax Assets and Liabilities (Details) - USD ($)</t>
  </si>
  <si>
    <t>Operating Loss Carryforwards</t>
  </si>
  <si>
    <t>Deferred Tax Assets, Valuation Allowance</t>
  </si>
  <si>
    <t>Note 12 - Commitments and Contingencies (Details) - USD ($)</t>
  </si>
  <si>
    <t>12 Months Ended</t>
  </si>
  <si>
    <t>Dec. 31, 2018</t>
  </si>
  <si>
    <t>Sep. 16, 2018</t>
  </si>
  <si>
    <t>Sep. 14, 2017</t>
  </si>
  <si>
    <t>Sep. 12, 2016</t>
  </si>
  <si>
    <t>Dec. 02, 2015</t>
  </si>
  <si>
    <t>Oct. 03, 2017</t>
  </si>
  <si>
    <t>Marco Alfonsi</t>
  </si>
  <si>
    <t>Employee Cash Compensation</t>
  </si>
  <si>
    <t>Andrew W Holtmeyer</t>
  </si>
  <si>
    <t>Label</t>
  </si>
  <si>
    <t>Element</t>
  </si>
  <si>
    <t>Value</t>
  </si>
  <si>
    <t>Loss on debt conversion {1}</t>
  </si>
  <si>
    <t>fil_LossOnDebtConversion</t>
  </si>
  <si>
    <t>Loss on stock issuance {1}</t>
  </si>
  <si>
    <t>fil_LossOnStockIssuanc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0"/>
    <col customWidth="1" max="3" min="3" width="26"/>
  </cols>
  <sheetData>
    <row r="1" spans="1:3">
      <c r="A1" s="1" t="s">
        <v>0</v>
      </c>
      <c r="B1" s="2" t="s">
        <v>1</v>
      </c>
      <c r="C1" s="2" t="s">
        <v>2</v>
      </c>
    </row>
    <row r="2" spans="1:3">
      <c r="B2" s="2" t="s">
        <v>3</v>
      </c>
      <c r="C2" s="2" t="s">
        <v>3</v>
      </c>
    </row>
    <row r="3" spans="1:3">
      <c r="A3" s="3" t="s">
        <v>4</v>
      </c>
    </row>
    <row r="4" spans="1:3">
      <c r="A4" s="4" t="s">
        <v>5</v>
      </c>
      <c r="C4" s="4" t="s">
        <v>6</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1509957</v>
      </c>
    </row>
    <row r="10" spans="1:3">
      <c r="A10" s="4" t="s">
        <v>16</v>
      </c>
      <c r="C10" s="4" t="s">
        <v>17</v>
      </c>
    </row>
    <row r="11" spans="1:3">
      <c r="A11" s="4" t="s">
        <v>18</v>
      </c>
      <c r="B11" s="5" t="n">
        <v>247017230</v>
      </c>
      <c r="C11" s="5" t="n">
        <v>247017230</v>
      </c>
    </row>
    <row r="12" spans="1:3">
      <c r="A12" s="4" t="s">
        <v>19</v>
      </c>
      <c r="C12" s="4" t="s">
        <v>20</v>
      </c>
    </row>
    <row r="13" spans="1:3">
      <c r="A13" s="4" t="s">
        <v>21</v>
      </c>
      <c r="C13" s="4" t="s">
        <v>22</v>
      </c>
    </row>
    <row r="14" spans="1:3">
      <c r="A14" s="4" t="s">
        <v>23</v>
      </c>
      <c r="C14" s="4" t="s">
        <v>24</v>
      </c>
    </row>
    <row r="15" spans="1:3">
      <c r="A15" s="4" t="s">
        <v>25</v>
      </c>
      <c r="C15" s="4" t="s">
        <v>24</v>
      </c>
    </row>
    <row r="16" spans="1:3">
      <c r="A16" s="4" t="s">
        <v>26</v>
      </c>
      <c r="C16" s="5" t="n">
        <v>2018</v>
      </c>
    </row>
    <row r="17" spans="1:3">
      <c r="A17" s="4" t="s">
        <v>27</v>
      </c>
      <c r="C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2</v>
      </c>
    </row>
    <row r="2" spans="1:2">
      <c r="B2" s="2" t="s">
        <v>34</v>
      </c>
    </row>
    <row r="3" spans="1:2">
      <c r="A3" s="3" t="s">
        <v>162</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2</v>
      </c>
    </row>
    <row r="2" spans="1:2">
      <c r="B2" s="2" t="s">
        <v>34</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2</v>
      </c>
    </row>
    <row r="2" spans="1:2">
      <c r="B2" s="2" t="s">
        <v>34</v>
      </c>
    </row>
    <row r="3" spans="1:2">
      <c r="A3" s="3" t="s">
        <v>162</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2</v>
      </c>
    </row>
    <row r="2" spans="1:2">
      <c r="B2" s="2" t="s">
        <v>34</v>
      </c>
    </row>
    <row r="3" spans="1:2">
      <c r="A3" s="3" t="s">
        <v>162</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2</v>
      </c>
    </row>
    <row r="2" spans="1:2">
      <c r="B2" s="2" t="s">
        <v>34</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2</v>
      </c>
    </row>
    <row r="2" spans="1:2">
      <c r="B2" s="2" t="s">
        <v>34</v>
      </c>
    </row>
    <row r="3" spans="1:2">
      <c r="A3" s="3" t="s">
        <v>162</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2</v>
      </c>
    </row>
    <row r="2" spans="1:2">
      <c r="B2" s="2" t="s">
        <v>34</v>
      </c>
    </row>
    <row r="3" spans="1:2">
      <c r="A3" s="3" t="s">
        <v>16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2</v>
      </c>
    </row>
    <row r="2" spans="1:2">
      <c r="B2" s="2" t="s">
        <v>34</v>
      </c>
    </row>
    <row r="3" spans="1:2">
      <c r="A3" s="3" t="s">
        <v>162</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2</v>
      </c>
    </row>
    <row r="2" spans="1:2">
      <c r="B2" s="2" t="s">
        <v>34</v>
      </c>
    </row>
    <row r="3" spans="1:2">
      <c r="A3" s="3" t="s">
        <v>16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2</v>
      </c>
    </row>
    <row r="2" spans="1:2">
      <c r="B2" s="2" t="s">
        <v>34</v>
      </c>
    </row>
    <row r="3" spans="1:2">
      <c r="A3" s="3" t="s">
        <v>162</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3</v>
      </c>
      <c r="C1" s="2" t="s">
        <v>34</v>
      </c>
      <c r="D1" s="2" t="s">
        <v>35</v>
      </c>
    </row>
    <row r="2" spans="1:4">
      <c r="A2" s="3" t="s">
        <v>36</v>
      </c>
    </row>
    <row r="3" spans="1:4">
      <c r="A3" s="4" t="s">
        <v>37</v>
      </c>
      <c r="C3" s="7" t="n">
        <v>73572</v>
      </c>
      <c r="D3" s="7" t="n">
        <v>1652</v>
      </c>
    </row>
    <row r="4" spans="1:4">
      <c r="A4" s="4" t="s">
        <v>38</v>
      </c>
      <c r="B4" s="4" t="s">
        <v>39</v>
      </c>
      <c r="C4" s="5" t="n">
        <v>14132</v>
      </c>
      <c r="D4" s="5" t="n">
        <v>6075</v>
      </c>
    </row>
    <row r="5" spans="1:4">
      <c r="A5" s="4" t="s">
        <v>40</v>
      </c>
      <c r="C5" s="5" t="n">
        <v>7122</v>
      </c>
      <c r="D5" s="5" t="n">
        <v>9834</v>
      </c>
    </row>
    <row r="6" spans="1:4">
      <c r="A6" s="4" t="s">
        <v>41</v>
      </c>
      <c r="C6" s="5" t="n">
        <v>75000</v>
      </c>
      <c r="D6" s="5" t="n">
        <v>75000</v>
      </c>
    </row>
    <row r="7" spans="1:4">
      <c r="A7" s="4" t="s">
        <v>42</v>
      </c>
      <c r="C7" s="5" t="n">
        <v>657042</v>
      </c>
      <c r="D7" s="5" t="n">
        <v>64911</v>
      </c>
    </row>
    <row r="8" spans="1:4">
      <c r="A8" s="4" t="s">
        <v>43</v>
      </c>
      <c r="C8" s="5" t="n">
        <v>826868</v>
      </c>
      <c r="D8" s="5" t="n">
        <v>157472</v>
      </c>
    </row>
    <row r="9" spans="1:4">
      <c r="A9" s="4" t="s">
        <v>44</v>
      </c>
      <c r="B9" s="4" t="s">
        <v>45</v>
      </c>
      <c r="C9" s="5" t="n">
        <v>47899</v>
      </c>
      <c r="D9" s="5" t="n">
        <v>11148</v>
      </c>
    </row>
    <row r="10" spans="1:4">
      <c r="A10" s="3" t="s">
        <v>46</v>
      </c>
    </row>
    <row r="11" spans="1:4">
      <c r="A11" s="4" t="s">
        <v>47</v>
      </c>
      <c r="C11" s="5" t="n">
        <v>11687</v>
      </c>
      <c r="D11" s="5" t="n">
        <v>11687</v>
      </c>
    </row>
    <row r="12" spans="1:4">
      <c r="A12" s="4" t="s">
        <v>48</v>
      </c>
      <c r="C12" s="5" t="n">
        <v>467220</v>
      </c>
    </row>
    <row r="13" spans="1:4">
      <c r="A13" s="4" t="s">
        <v>49</v>
      </c>
      <c r="C13" s="5" t="n">
        <v>39000</v>
      </c>
      <c r="D13" s="5" t="n">
        <v>39000</v>
      </c>
    </row>
    <row r="14" spans="1:4">
      <c r="A14" s="4" t="s">
        <v>50</v>
      </c>
      <c r="C14" s="5" t="n">
        <v>517907</v>
      </c>
      <c r="D14" s="5" t="n">
        <v>50687</v>
      </c>
    </row>
    <row r="15" spans="1:4">
      <c r="A15" s="4" t="s">
        <v>51</v>
      </c>
      <c r="C15" s="5" t="n">
        <v>1392674</v>
      </c>
      <c r="D15" s="5" t="n">
        <v>219307</v>
      </c>
    </row>
    <row r="16" spans="1:4">
      <c r="A16" s="3" t="s">
        <v>52</v>
      </c>
    </row>
    <row r="17" spans="1:4">
      <c r="A17" s="4" t="s">
        <v>53</v>
      </c>
      <c r="C17" s="5" t="n">
        <v>261669</v>
      </c>
      <c r="D17" s="5" t="n">
        <v>193504</v>
      </c>
    </row>
    <row r="18" spans="1:4">
      <c r="A18" s="4" t="s">
        <v>54</v>
      </c>
      <c r="C18" s="5" t="n">
        <v>727086</v>
      </c>
      <c r="D18" s="5" t="n">
        <v>1451137</v>
      </c>
    </row>
    <row r="19" spans="1:4">
      <c r="A19" s="4" t="s">
        <v>55</v>
      </c>
      <c r="C19" s="5" t="n">
        <v>132368</v>
      </c>
      <c r="D19" s="5" t="n">
        <v>143274</v>
      </c>
    </row>
    <row r="20" spans="1:4">
      <c r="A20" s="4" t="s">
        <v>56</v>
      </c>
      <c r="C20" s="5" t="n">
        <v>171250</v>
      </c>
      <c r="D20" s="5" t="n">
        <v>98750</v>
      </c>
    </row>
    <row r="21" spans="1:4">
      <c r="A21" s="4" t="s">
        <v>57</v>
      </c>
      <c r="C21" s="5" t="n">
        <v>68901</v>
      </c>
      <c r="D21" s="5" t="n">
        <v>62539</v>
      </c>
    </row>
    <row r="22" spans="1:4">
      <c r="A22" s="4" t="s">
        <v>58</v>
      </c>
      <c r="C22" s="5" t="n">
        <v>1361274</v>
      </c>
      <c r="D22" s="5" t="n">
        <v>1949204</v>
      </c>
    </row>
    <row r="23" spans="1:4">
      <c r="A23" s="4" t="s">
        <v>59</v>
      </c>
      <c r="B23" s="4" t="s">
        <v>60</v>
      </c>
      <c r="C23" s="4" t="s">
        <v>61</v>
      </c>
      <c r="D23" s="4" t="s">
        <v>61</v>
      </c>
    </row>
    <row r="24" spans="1:4">
      <c r="A24" s="3" t="s">
        <v>62</v>
      </c>
    </row>
    <row r="25" spans="1:4">
      <c r="A25" s="4" t="s">
        <v>63</v>
      </c>
      <c r="C25" s="5" t="n">
        <v>1786537</v>
      </c>
      <c r="D25" s="5" t="n">
        <v>243537</v>
      </c>
    </row>
    <row r="26" spans="1:4">
      <c r="A26" s="4" t="s">
        <v>64</v>
      </c>
      <c r="C26" s="5" t="n">
        <v>344</v>
      </c>
      <c r="D26" s="5" t="n">
        <v>150</v>
      </c>
    </row>
    <row r="27" spans="1:4">
      <c r="A27" s="4" t="s">
        <v>65</v>
      </c>
      <c r="C27" s="5" t="n">
        <v>13028907</v>
      </c>
      <c r="D27" s="5" t="n">
        <v>12524042</v>
      </c>
    </row>
    <row r="28" spans="1:4">
      <c r="A28" s="4" t="s">
        <v>66</v>
      </c>
      <c r="C28" s="5" t="n">
        <v>346406</v>
      </c>
      <c r="D28" s="5" t="n">
        <v>149850</v>
      </c>
    </row>
    <row r="29" spans="1:4">
      <c r="A29" s="4" t="s">
        <v>67</v>
      </c>
      <c r="B29" s="4" t="s">
        <v>68</v>
      </c>
      <c r="C29" s="5" t="n">
        <v>84000</v>
      </c>
      <c r="D29" s="4" t="s">
        <v>61</v>
      </c>
    </row>
    <row r="30" spans="1:4">
      <c r="A30" s="4" t="s">
        <v>69</v>
      </c>
      <c r="C30" s="5" t="n">
        <v>-15214794</v>
      </c>
      <c r="D30" s="5" t="n">
        <v>-14647476</v>
      </c>
    </row>
    <row r="31" spans="1:4">
      <c r="A31" s="4" t="s">
        <v>70</v>
      </c>
      <c r="C31" s="5" t="n">
        <v>31400</v>
      </c>
      <c r="D31" s="5" t="n">
        <v>-1729897</v>
      </c>
    </row>
    <row r="32" spans="1:4">
      <c r="A32" s="4" t="s">
        <v>71</v>
      </c>
      <c r="C32" s="7" t="n">
        <v>1392674</v>
      </c>
      <c r="D32" s="7" t="n">
        <v>219307</v>
      </c>
    </row>
    <row r="33" spans="1:4"/>
    <row r="34" spans="1:4">
      <c r="A34" s="4" t="s">
        <v>39</v>
      </c>
      <c r="B34" s="4" t="s">
        <v>72</v>
      </c>
    </row>
    <row r="35" spans="1:4">
      <c r="A35" s="4" t="s">
        <v>45</v>
      </c>
      <c r="B35" s="4" t="s">
        <v>73</v>
      </c>
    </row>
    <row r="36" spans="1:4">
      <c r="A36" s="4" t="s">
        <v>60</v>
      </c>
      <c r="B36" s="4" t="s">
        <v>74</v>
      </c>
    </row>
    <row r="37" spans="1:4">
      <c r="A37" s="4" t="s">
        <v>68</v>
      </c>
      <c r="B37" s="4" t="s">
        <v>75</v>
      </c>
    </row>
  </sheetData>
  <mergeCells count="6">
    <mergeCell ref="A1:B1"/>
    <mergeCell ref="A33:C33"/>
    <mergeCell ref="B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2</v>
      </c>
    </row>
    <row r="2" spans="1:2">
      <c r="B2" s="2" t="s">
        <v>34</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2</v>
      </c>
    </row>
    <row r="2" spans="1:2">
      <c r="B2" s="2" t="s">
        <v>34</v>
      </c>
    </row>
    <row r="3" spans="1:2">
      <c r="A3" s="3" t="s">
        <v>19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2</v>
      </c>
    </row>
    <row r="2" spans="1:2">
      <c r="B2" s="2" t="s">
        <v>34</v>
      </c>
    </row>
    <row r="3" spans="1:2">
      <c r="A3" s="3" t="s">
        <v>191</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2</v>
      </c>
    </row>
    <row r="2" spans="1:2">
      <c r="B2" s="2" t="s">
        <v>34</v>
      </c>
    </row>
    <row r="3" spans="1:2">
      <c r="A3" s="3" t="s">
        <v>19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2</v>
      </c>
    </row>
    <row r="2" spans="1:2">
      <c r="B2" s="2" t="s">
        <v>34</v>
      </c>
    </row>
    <row r="3" spans="1:2">
      <c r="A3" s="3" t="s">
        <v>191</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2</v>
      </c>
    </row>
    <row r="2" spans="1:2">
      <c r="B2" s="2" t="s">
        <v>34</v>
      </c>
    </row>
    <row r="3" spans="1:2">
      <c r="A3" s="3" t="s">
        <v>191</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2</v>
      </c>
    </row>
    <row r="2" spans="1:2">
      <c r="B2" s="2" t="s">
        <v>34</v>
      </c>
    </row>
    <row r="3" spans="1:2">
      <c r="A3" s="3" t="s">
        <v>19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2</v>
      </c>
    </row>
    <row r="2" spans="1:2">
      <c r="B2" s="2" t="s">
        <v>34</v>
      </c>
    </row>
    <row r="3" spans="1:2">
      <c r="A3" s="3" t="s">
        <v>191</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2</v>
      </c>
    </row>
    <row r="2" spans="1:2">
      <c r="B2" s="2" t="s">
        <v>34</v>
      </c>
    </row>
    <row r="3" spans="1:2">
      <c r="A3" s="3" t="s">
        <v>191</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2</v>
      </c>
    </row>
    <row r="2" spans="1:2">
      <c r="B2" s="2" t="s">
        <v>34</v>
      </c>
    </row>
    <row r="3" spans="1:2">
      <c r="A3" s="3" t="s">
        <v>19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v>
      </c>
      <c r="B1" s="2" t="s">
        <v>34</v>
      </c>
      <c r="C1" s="2" t="s">
        <v>35</v>
      </c>
    </row>
    <row r="2" spans="1:3">
      <c r="A2" s="3" t="s">
        <v>77</v>
      </c>
    </row>
    <row r="3" spans="1:3">
      <c r="A3" s="4" t="s">
        <v>78</v>
      </c>
      <c r="B3" s="4" t="s">
        <v>61</v>
      </c>
      <c r="C3" s="4" t="s">
        <v>61</v>
      </c>
    </row>
    <row r="4" spans="1:3">
      <c r="A4" s="4" t="s">
        <v>79</v>
      </c>
      <c r="B4" s="5" t="n">
        <v>20</v>
      </c>
      <c r="C4" s="5" t="n">
        <v>20</v>
      </c>
    </row>
    <row r="5" spans="1:3">
      <c r="A5" s="4" t="s">
        <v>80</v>
      </c>
      <c r="B5" s="5" t="n">
        <v>13</v>
      </c>
      <c r="C5" s="5" t="n">
        <v>8</v>
      </c>
    </row>
    <row r="6" spans="1:3">
      <c r="A6" s="4" t="s">
        <v>81</v>
      </c>
      <c r="B6" s="5" t="n">
        <v>13</v>
      </c>
      <c r="C6" s="5" t="n">
        <v>8</v>
      </c>
    </row>
    <row r="7" spans="1:3">
      <c r="A7" s="4" t="s">
        <v>82</v>
      </c>
      <c r="B7" s="8" t="n">
        <v>0.001</v>
      </c>
      <c r="C7" s="8" t="n">
        <v>0.001</v>
      </c>
    </row>
    <row r="8" spans="1:3">
      <c r="A8" s="4" t="s">
        <v>83</v>
      </c>
      <c r="B8" s="5" t="n">
        <v>500000</v>
      </c>
      <c r="C8" s="5" t="n">
        <v>500000</v>
      </c>
    </row>
    <row r="9" spans="1:3">
      <c r="A9" s="4" t="s">
        <v>84</v>
      </c>
      <c r="B9" s="5" t="n">
        <v>365089</v>
      </c>
      <c r="C9" s="5" t="n">
        <v>157985</v>
      </c>
    </row>
    <row r="10" spans="1:3">
      <c r="A10" s="4" t="s">
        <v>85</v>
      </c>
      <c r="B10" s="5" t="n">
        <v>365089</v>
      </c>
      <c r="C10" s="5" t="n">
        <v>157985</v>
      </c>
    </row>
    <row r="11" spans="1:3">
      <c r="A11" s="4" t="s">
        <v>86</v>
      </c>
      <c r="B11" s="4" t="s">
        <v>61</v>
      </c>
      <c r="C11" s="4" t="s">
        <v>61</v>
      </c>
    </row>
    <row r="12" spans="1:3">
      <c r="A12" s="4" t="s">
        <v>87</v>
      </c>
      <c r="B12" s="5" t="n">
        <v>750000000</v>
      </c>
      <c r="C12" s="5" t="n">
        <v>750000000</v>
      </c>
    </row>
    <row r="13" spans="1:3">
      <c r="A13" s="4" t="s">
        <v>88</v>
      </c>
      <c r="B13" s="5" t="n">
        <v>247017230</v>
      </c>
      <c r="C13" s="5" t="n">
        <v>225572323</v>
      </c>
    </row>
    <row r="14" spans="1:3">
      <c r="A14" s="4" t="s">
        <v>89</v>
      </c>
      <c r="B14" s="5" t="n">
        <v>247017230</v>
      </c>
      <c r="C14" s="5" t="n">
        <v>2255723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2</v>
      </c>
    </row>
    <row r="2" spans="1:2">
      <c r="B2" s="2" t="s">
        <v>34</v>
      </c>
    </row>
    <row r="3" spans="1:2">
      <c r="A3" s="3" t="s">
        <v>191</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2</v>
      </c>
    </row>
    <row r="2" spans="1:2">
      <c r="B2" s="2" t="s">
        <v>34</v>
      </c>
    </row>
    <row r="3" spans="1:2">
      <c r="A3" s="3" t="s">
        <v>191</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2</v>
      </c>
    </row>
    <row r="2" spans="1:2">
      <c r="B2" s="2" t="s">
        <v>34</v>
      </c>
    </row>
    <row r="3" spans="1:2">
      <c r="A3" s="3" t="s">
        <v>191</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2</v>
      </c>
    </row>
    <row r="2" spans="1:2">
      <c r="B2" s="2" t="s">
        <v>34</v>
      </c>
    </row>
    <row r="3" spans="1:2">
      <c r="A3" s="3" t="s">
        <v>191</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2</v>
      </c>
    </row>
    <row r="2" spans="1:2">
      <c r="B2" s="2" t="s">
        <v>34</v>
      </c>
    </row>
    <row r="3" spans="1:2">
      <c r="A3" s="3" t="s">
        <v>191</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2</v>
      </c>
    </row>
    <row r="2" spans="1:2">
      <c r="B2" s="2" t="s">
        <v>34</v>
      </c>
    </row>
    <row r="3" spans="1:2">
      <c r="A3" s="3" t="s">
        <v>191</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2</v>
      </c>
    </row>
    <row r="2" spans="1:2">
      <c r="B2" s="2" t="s">
        <v>34</v>
      </c>
    </row>
    <row r="3" spans="1:2">
      <c r="A3" s="3" t="s">
        <v>191</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2</v>
      </c>
    </row>
    <row r="2" spans="1:2">
      <c r="B2" s="2" t="s">
        <v>34</v>
      </c>
    </row>
    <row r="3" spans="1:2">
      <c r="A3" s="3" t="s">
        <v>243</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2</v>
      </c>
    </row>
    <row r="2" spans="1:2">
      <c r="B2" s="2" t="s">
        <v>34</v>
      </c>
    </row>
    <row r="3" spans="1:2">
      <c r="A3" s="3" t="s">
        <v>243</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2</v>
      </c>
    </row>
    <row r="2" spans="1:2">
      <c r="B2" s="2" t="s">
        <v>34</v>
      </c>
    </row>
    <row r="3" spans="1:2">
      <c r="A3" s="3" t="s">
        <v>243</v>
      </c>
    </row>
    <row r="4" spans="1:2">
      <c r="A4" s="4" t="s">
        <v>250</v>
      </c>
      <c r="B4"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v>
      </c>
      <c r="C1" s="2" t="s">
        <v>1</v>
      </c>
      <c r="E1" s="2" t="s">
        <v>2</v>
      </c>
    </row>
    <row r="2" spans="1:6">
      <c r="C2" s="2" t="s">
        <v>34</v>
      </c>
      <c r="D2" s="2" t="s">
        <v>91</v>
      </c>
      <c r="E2" s="2" t="s">
        <v>34</v>
      </c>
      <c r="F2" s="2" t="s">
        <v>91</v>
      </c>
    </row>
    <row r="3" spans="1:6">
      <c r="A3" s="3" t="s">
        <v>92</v>
      </c>
    </row>
    <row r="4" spans="1:6">
      <c r="A4" s="4" t="s">
        <v>93</v>
      </c>
      <c r="C4" s="7" t="n">
        <v>5957</v>
      </c>
      <c r="D4" s="7" t="n">
        <v>23735</v>
      </c>
      <c r="E4" s="7" t="n">
        <v>12757</v>
      </c>
      <c r="F4" s="7" t="n">
        <v>41707</v>
      </c>
    </row>
    <row r="5" spans="1:6">
      <c r="A5" s="4" t="s">
        <v>94</v>
      </c>
      <c r="C5" s="5" t="n">
        <v>148234</v>
      </c>
      <c r="D5" s="5" t="n">
        <v>2135</v>
      </c>
      <c r="E5" s="5" t="n">
        <v>211203</v>
      </c>
      <c r="F5" s="5" t="n">
        <v>2135</v>
      </c>
    </row>
    <row r="6" spans="1:6">
      <c r="A6" s="4" t="s">
        <v>95</v>
      </c>
      <c r="C6" s="5" t="n">
        <v>154191</v>
      </c>
      <c r="D6" s="5" t="n">
        <v>25870</v>
      </c>
      <c r="E6" s="5" t="n">
        <v>223960</v>
      </c>
      <c r="F6" s="5" t="n">
        <v>43842</v>
      </c>
    </row>
    <row r="7" spans="1:6">
      <c r="A7" s="4" t="s">
        <v>96</v>
      </c>
      <c r="C7" s="5" t="n">
        <v>46852</v>
      </c>
      <c r="D7" s="5" t="n">
        <v>1139</v>
      </c>
      <c r="E7" s="5" t="n">
        <v>91439</v>
      </c>
      <c r="F7" s="5" t="n">
        <v>1139</v>
      </c>
    </row>
    <row r="8" spans="1:6">
      <c r="A8" s="4" t="s">
        <v>97</v>
      </c>
      <c r="C8" s="5" t="n">
        <v>107339</v>
      </c>
      <c r="D8" s="5" t="n">
        <v>24731</v>
      </c>
      <c r="E8" s="5" t="n">
        <v>132521</v>
      </c>
      <c r="F8" s="5" t="n">
        <v>42703</v>
      </c>
    </row>
    <row r="9" spans="1:6">
      <c r="A9" s="3" t="s">
        <v>98</v>
      </c>
    </row>
    <row r="10" spans="1:6">
      <c r="A10" s="4" t="s">
        <v>99</v>
      </c>
      <c r="C10" s="5" t="n">
        <v>76250</v>
      </c>
      <c r="D10" s="5" t="n">
        <v>19377</v>
      </c>
      <c r="E10" s="5" t="n">
        <v>136250</v>
      </c>
      <c r="F10" s="5" t="n">
        <v>38832</v>
      </c>
    </row>
    <row r="11" spans="1:6">
      <c r="A11" s="4" t="s">
        <v>100</v>
      </c>
      <c r="B11" s="4" t="s">
        <v>39</v>
      </c>
      <c r="C11" s="5" t="n">
        <v>367769</v>
      </c>
      <c r="D11" s="5" t="n">
        <v>55082</v>
      </c>
      <c r="E11" s="5" t="n">
        <v>643676</v>
      </c>
      <c r="F11" s="5" t="n">
        <v>71782</v>
      </c>
    </row>
    <row r="12" spans="1:6">
      <c r="A12" s="4" t="s">
        <v>101</v>
      </c>
      <c r="B12" s="4" t="s">
        <v>45</v>
      </c>
      <c r="C12" s="5" t="n">
        <v>-17400</v>
      </c>
      <c r="D12" s="4" t="s">
        <v>61</v>
      </c>
      <c r="E12" s="5" t="n">
        <v>185400</v>
      </c>
      <c r="F12" s="4" t="s">
        <v>61</v>
      </c>
    </row>
    <row r="13" spans="1:6">
      <c r="A13" s="4" t="s">
        <v>102</v>
      </c>
      <c r="C13" s="5" t="n">
        <v>14675</v>
      </c>
      <c r="D13" s="5" t="n">
        <v>20893</v>
      </c>
      <c r="E13" s="5" t="n">
        <v>37008</v>
      </c>
      <c r="F13" s="5" t="n">
        <v>21510</v>
      </c>
    </row>
    <row r="14" spans="1:6">
      <c r="A14" s="4" t="s">
        <v>103</v>
      </c>
      <c r="C14" s="5" t="n">
        <v>3810</v>
      </c>
      <c r="D14" s="5" t="n">
        <v>12246</v>
      </c>
      <c r="E14" s="5" t="n">
        <v>7478</v>
      </c>
      <c r="F14" s="5" t="n">
        <v>14687</v>
      </c>
    </row>
    <row r="15" spans="1:6">
      <c r="A15" s="4" t="s">
        <v>104</v>
      </c>
      <c r="C15" s="5" t="n">
        <v>16800</v>
      </c>
      <c r="D15" s="5" t="n">
        <v>16265</v>
      </c>
      <c r="E15" s="5" t="n">
        <v>33065</v>
      </c>
      <c r="F15" s="5" t="n">
        <v>32530</v>
      </c>
    </row>
    <row r="16" spans="1:6">
      <c r="A16" s="4" t="s">
        <v>105</v>
      </c>
      <c r="C16" s="5" t="n">
        <v>56956</v>
      </c>
      <c r="D16" s="5" t="n">
        <v>46758</v>
      </c>
      <c r="E16" s="5" t="n">
        <v>70339</v>
      </c>
      <c r="F16" s="5" t="n">
        <v>62736</v>
      </c>
    </row>
    <row r="17" spans="1:6">
      <c r="A17" s="4" t="s">
        <v>106</v>
      </c>
      <c r="C17" s="5" t="n">
        <v>801</v>
      </c>
      <c r="D17" s="5" t="n">
        <v>807</v>
      </c>
      <c r="E17" s="5" t="n">
        <v>1604</v>
      </c>
      <c r="F17" s="5" t="n">
        <v>1614</v>
      </c>
    </row>
    <row r="18" spans="1:6">
      <c r="A18" s="4" t="s">
        <v>107</v>
      </c>
      <c r="D18" s="5" t="n">
        <v>993</v>
      </c>
      <c r="F18" s="5" t="n">
        <v>1986</v>
      </c>
    </row>
    <row r="19" spans="1:6">
      <c r="A19" s="4" t="s">
        <v>108</v>
      </c>
      <c r="C19" s="5" t="n">
        <v>56113</v>
      </c>
      <c r="D19" s="5" t="n">
        <v>38775</v>
      </c>
      <c r="E19" s="5" t="n">
        <v>120827</v>
      </c>
      <c r="F19" s="5" t="n">
        <v>60519</v>
      </c>
    </row>
    <row r="20" spans="1:6">
      <c r="A20" s="4" t="s">
        <v>109</v>
      </c>
      <c r="C20" s="5" t="n">
        <v>575774</v>
      </c>
      <c r="D20" s="5" t="n">
        <v>211196</v>
      </c>
      <c r="E20" s="5" t="n">
        <v>1235647</v>
      </c>
      <c r="F20" s="5" t="n">
        <v>306196</v>
      </c>
    </row>
    <row r="21" spans="1:6">
      <c r="A21" s="4" t="s">
        <v>110</v>
      </c>
      <c r="C21" s="5" t="n">
        <v>-468435</v>
      </c>
      <c r="D21" s="5" t="n">
        <v>-186465</v>
      </c>
      <c r="E21" s="5" t="n">
        <v>-1103126</v>
      </c>
      <c r="F21" s="5" t="n">
        <v>-263493</v>
      </c>
    </row>
    <row r="22" spans="1:6">
      <c r="A22" s="3" t="s">
        <v>111</v>
      </c>
    </row>
    <row r="23" spans="1:6">
      <c r="A23" s="4" t="s">
        <v>112</v>
      </c>
      <c r="C23" s="5" t="n">
        <v>2512</v>
      </c>
      <c r="D23" s="5" t="n">
        <v>293</v>
      </c>
      <c r="E23" s="5" t="n">
        <v>5024</v>
      </c>
      <c r="F23" s="5" t="n">
        <v>586</v>
      </c>
    </row>
    <row r="24" spans="1:6">
      <c r="A24" s="4" t="s">
        <v>113</v>
      </c>
      <c r="C24" s="5" t="n">
        <v>-231655</v>
      </c>
      <c r="D24" s="5" t="n">
        <v>-250334</v>
      </c>
      <c r="E24" s="5" t="n">
        <v>844051</v>
      </c>
      <c r="F24" s="5" t="n">
        <v>-53655</v>
      </c>
    </row>
    <row r="25" spans="1:6">
      <c r="A25" s="4" t="s">
        <v>114</v>
      </c>
      <c r="C25" s="5" t="n">
        <v>-185104</v>
      </c>
      <c r="E25" s="5" t="n">
        <v>-185104</v>
      </c>
    </row>
    <row r="26" spans="1:6">
      <c r="A26" s="4" t="s">
        <v>115</v>
      </c>
      <c r="C26" s="5" t="n">
        <v>-57738</v>
      </c>
      <c r="E26" s="5" t="n">
        <v>-57738</v>
      </c>
    </row>
    <row r="27" spans="1:6">
      <c r="A27" s="4" t="s">
        <v>116</v>
      </c>
      <c r="B27" s="4" t="s">
        <v>60</v>
      </c>
      <c r="C27" s="5" t="n">
        <v>-34456</v>
      </c>
      <c r="D27" s="5" t="n">
        <v>-71942</v>
      </c>
      <c r="E27" s="5" t="n">
        <v>-70425</v>
      </c>
      <c r="F27" s="5" t="n">
        <v>-167786</v>
      </c>
    </row>
    <row r="28" spans="1:6">
      <c r="A28" s="4" t="s">
        <v>117</v>
      </c>
      <c r="C28" s="5" t="n">
        <v>-506441</v>
      </c>
      <c r="D28" s="5" t="n">
        <v>-321983</v>
      </c>
      <c r="E28" s="5" t="n">
        <v>535808</v>
      </c>
      <c r="F28" s="5" t="n">
        <v>-220855</v>
      </c>
    </row>
    <row r="29" spans="1:6">
      <c r="A29" s="4" t="s">
        <v>118</v>
      </c>
      <c r="C29" s="5" t="n">
        <v>-974876</v>
      </c>
      <c r="D29" s="5" t="n">
        <v>-508448</v>
      </c>
      <c r="E29" s="5" t="n">
        <v>-567318</v>
      </c>
      <c r="F29" s="5" t="n">
        <v>-484348</v>
      </c>
    </row>
    <row r="30" spans="1:6">
      <c r="A30" s="4" t="s">
        <v>119</v>
      </c>
      <c r="C30" s="4" t="s">
        <v>61</v>
      </c>
      <c r="D30" s="4" t="s">
        <v>61</v>
      </c>
      <c r="E30" s="4" t="s">
        <v>61</v>
      </c>
      <c r="F30" s="4" t="s">
        <v>61</v>
      </c>
    </row>
    <row r="31" spans="1:6">
      <c r="A31" s="4" t="s">
        <v>120</v>
      </c>
      <c r="C31" s="7" t="n">
        <v>-974876</v>
      </c>
      <c r="D31" s="7" t="n">
        <v>-508448</v>
      </c>
      <c r="E31" s="7" t="n">
        <v>-567318</v>
      </c>
      <c r="F31" s="7" t="n">
        <v>-484348</v>
      </c>
    </row>
    <row r="32" spans="1:6">
      <c r="A32" s="4" t="s">
        <v>121</v>
      </c>
      <c r="C32" s="7" t="n">
        <v>0</v>
      </c>
      <c r="D32" s="7" t="n">
        <v>0</v>
      </c>
      <c r="E32" s="7" t="n">
        <v>0</v>
      </c>
      <c r="F32" s="7" t="n">
        <v>0</v>
      </c>
    </row>
    <row r="33" spans="1:6">
      <c r="A33" s="4" t="s">
        <v>122</v>
      </c>
      <c r="C33" s="5" t="n">
        <v>236270276</v>
      </c>
      <c r="D33" s="5" t="n">
        <v>158836059</v>
      </c>
      <c r="E33" s="5" t="n">
        <v>232957482</v>
      </c>
      <c r="F33" s="5" t="n">
        <v>153334334</v>
      </c>
    </row>
    <row r="34" spans="1:6">
      <c r="A34" s="4" t="s">
        <v>123</v>
      </c>
      <c r="C34" s="5" t="n">
        <v>377833277</v>
      </c>
      <c r="D34" s="5" t="n">
        <v>278278009</v>
      </c>
      <c r="E34" s="5" t="n">
        <v>371751524</v>
      </c>
      <c r="F34" s="5" t="n">
        <v>267980990</v>
      </c>
    </row>
    <row r="35" spans="1:6"/>
    <row r="36" spans="1:6">
      <c r="A36" s="4" t="s">
        <v>39</v>
      </c>
      <c r="B36" s="4" t="s">
        <v>124</v>
      </c>
    </row>
    <row r="37" spans="1:6">
      <c r="A37" s="4" t="s">
        <v>45</v>
      </c>
      <c r="B37" s="4" t="s">
        <v>125</v>
      </c>
    </row>
    <row r="38" spans="1:6">
      <c r="A38" s="4" t="s">
        <v>60</v>
      </c>
      <c r="B38" s="4" t="s">
        <v>126</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2</v>
      </c>
    </row>
    <row r="2" spans="1:2">
      <c r="B2" s="2" t="s">
        <v>34</v>
      </c>
    </row>
    <row r="3" spans="1:2">
      <c r="A3" s="3" t="s">
        <v>243</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2</v>
      </c>
    </row>
    <row r="2" spans="1:2">
      <c r="B2" s="2" t="s">
        <v>34</v>
      </c>
    </row>
    <row r="3" spans="1:2">
      <c r="A3" s="3" t="s">
        <v>243</v>
      </c>
    </row>
    <row r="4" spans="1:2">
      <c r="A4" s="4" t="s">
        <v>256</v>
      </c>
      <c r="B4"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2</v>
      </c>
    </row>
    <row r="2" spans="1:2">
      <c r="B2" s="2" t="s">
        <v>34</v>
      </c>
    </row>
    <row r="3" spans="1:2">
      <c r="A3" s="3" t="s">
        <v>243</v>
      </c>
    </row>
    <row r="4" spans="1:2">
      <c r="A4" s="4" t="s">
        <v>259</v>
      </c>
      <c r="B4"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2</v>
      </c>
    </row>
    <row r="2" spans="1:2">
      <c r="B2" s="2" t="s">
        <v>34</v>
      </c>
    </row>
    <row r="3" spans="1:2">
      <c r="A3" s="3" t="s">
        <v>243</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2</v>
      </c>
    </row>
    <row r="2" spans="1:2">
      <c r="B2" s="2" t="s">
        <v>34</v>
      </c>
    </row>
    <row r="3" spans="1:2">
      <c r="A3" s="3" t="s">
        <v>243</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2</v>
      </c>
    </row>
    <row r="2" spans="1:2">
      <c r="B2" s="2" t="s">
        <v>34</v>
      </c>
    </row>
    <row r="3" spans="1:2">
      <c r="A3" s="3" t="s">
        <v>243</v>
      </c>
    </row>
    <row r="4" spans="1:2">
      <c r="A4" s="4" t="s">
        <v>268</v>
      </c>
      <c r="B4" s="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2</v>
      </c>
    </row>
    <row r="2" spans="1:2">
      <c r="B2" s="2" t="s">
        <v>34</v>
      </c>
    </row>
    <row r="3" spans="1:2">
      <c r="A3" s="3" t="s">
        <v>243</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273</v>
      </c>
      <c r="B1" s="2" t="s">
        <v>1</v>
      </c>
    </row>
    <row r="2" spans="1:2">
      <c r="B2" s="2" t="s">
        <v>34</v>
      </c>
    </row>
    <row r="3" spans="1:2">
      <c r="A3" s="3" t="s">
        <v>274</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5</v>
      </c>
      <c r="B1" s="2" t="s">
        <v>2</v>
      </c>
    </row>
    <row r="2" spans="1:3">
      <c r="B2" s="2" t="s">
        <v>34</v>
      </c>
      <c r="C2" s="2" t="s">
        <v>91</v>
      </c>
    </row>
    <row r="3" spans="1:3">
      <c r="A3" s="3" t="s">
        <v>274</v>
      </c>
    </row>
    <row r="4" spans="1:3">
      <c r="A4" s="4" t="s">
        <v>276</v>
      </c>
      <c r="B4" s="7" t="n">
        <v>73572</v>
      </c>
    </row>
    <row r="5" spans="1:3">
      <c r="A5" s="4" t="s">
        <v>277</v>
      </c>
      <c r="B5" s="5" t="n">
        <v>534406</v>
      </c>
    </row>
    <row r="6" spans="1:3">
      <c r="A6" s="4" t="s">
        <v>129</v>
      </c>
      <c r="B6" s="7" t="n">
        <v>567318</v>
      </c>
      <c r="C6" s="7" t="n">
        <v>4843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1</v>
      </c>
      <c r="D1" s="2" t="s">
        <v>2</v>
      </c>
    </row>
    <row r="2" spans="1:5">
      <c r="B2" s="2" t="s">
        <v>34</v>
      </c>
      <c r="C2" s="2" t="s">
        <v>91</v>
      </c>
      <c r="D2" s="2" t="s">
        <v>34</v>
      </c>
      <c r="E2" s="2" t="s">
        <v>91</v>
      </c>
    </row>
    <row r="3" spans="1:5">
      <c r="A3" s="3" t="s">
        <v>274</v>
      </c>
    </row>
    <row r="4" spans="1:5">
      <c r="A4" s="4" t="s">
        <v>102</v>
      </c>
      <c r="B4" s="7" t="n">
        <v>14675</v>
      </c>
      <c r="C4" s="7" t="n">
        <v>20893</v>
      </c>
      <c r="D4" s="7" t="n">
        <v>37008</v>
      </c>
      <c r="E4" s="7" t="n">
        <v>215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43"/>
    <col customWidth="1" max="3" min="3" width="15"/>
    <col customWidth="1" max="4" min="4" width="14"/>
  </cols>
  <sheetData>
    <row r="1" spans="1:4">
      <c r="A1" s="1" t="s">
        <v>127</v>
      </c>
      <c r="C1" s="2" t="s">
        <v>2</v>
      </c>
    </row>
    <row r="2" spans="1:4">
      <c r="C2" s="2" t="s">
        <v>34</v>
      </c>
      <c r="D2" s="2" t="s">
        <v>91</v>
      </c>
    </row>
    <row r="3" spans="1:4">
      <c r="A3" s="3" t="s">
        <v>128</v>
      </c>
    </row>
    <row r="4" spans="1:4">
      <c r="A4" s="4" t="s">
        <v>129</v>
      </c>
      <c r="C4" s="7" t="n">
        <v>-567318</v>
      </c>
      <c r="D4" s="7" t="n">
        <v>-484348</v>
      </c>
    </row>
    <row r="5" spans="1:4">
      <c r="A5" s="3" t="s">
        <v>130</v>
      </c>
    </row>
    <row r="6" spans="1:4">
      <c r="A6" s="4" t="s">
        <v>131</v>
      </c>
      <c r="B6" s="4" t="s">
        <v>39</v>
      </c>
      <c r="C6" s="5" t="n">
        <v>758177</v>
      </c>
      <c r="D6" s="5" t="n">
        <v>37229</v>
      </c>
    </row>
    <row r="7" spans="1:4">
      <c r="A7" s="4" t="s">
        <v>114</v>
      </c>
      <c r="C7" s="5" t="n">
        <v>185104</v>
      </c>
    </row>
    <row r="8" spans="1:4">
      <c r="A8" s="4" t="s">
        <v>115</v>
      </c>
      <c r="C8" s="5" t="n">
        <v>57738</v>
      </c>
    </row>
    <row r="9" spans="1:4">
      <c r="A9" s="4" t="s">
        <v>132</v>
      </c>
      <c r="C9" s="5" t="n">
        <v>14000</v>
      </c>
    </row>
    <row r="10" spans="1:4">
      <c r="A10" s="4" t="s">
        <v>133</v>
      </c>
      <c r="C10" s="5" t="n">
        <v>-844051</v>
      </c>
      <c r="D10" s="5" t="n">
        <v>53655</v>
      </c>
    </row>
    <row r="11" spans="1:4">
      <c r="A11" s="4" t="s">
        <v>106</v>
      </c>
      <c r="C11" s="5" t="n">
        <v>1604</v>
      </c>
      <c r="D11" s="5" t="n">
        <v>1614</v>
      </c>
    </row>
    <row r="12" spans="1:4">
      <c r="A12" s="4" t="s">
        <v>107</v>
      </c>
      <c r="D12" s="5" t="n">
        <v>1986</v>
      </c>
    </row>
    <row r="13" spans="1:4">
      <c r="A13" s="4" t="s">
        <v>134</v>
      </c>
      <c r="C13" s="5" t="n">
        <v>54165</v>
      </c>
      <c r="D13" s="5" t="n">
        <v>153105</v>
      </c>
    </row>
    <row r="14" spans="1:4">
      <c r="A14" s="3" t="s">
        <v>135</v>
      </c>
    </row>
    <row r="15" spans="1:4">
      <c r="A15" s="4" t="s">
        <v>136</v>
      </c>
      <c r="C15" s="5" t="n">
        <v>-8057</v>
      </c>
      <c r="D15" s="5" t="n">
        <v>-10948</v>
      </c>
    </row>
    <row r="16" spans="1:4">
      <c r="A16" s="4" t="s">
        <v>137</v>
      </c>
      <c r="C16" s="5" t="n">
        <v>2712</v>
      </c>
      <c r="D16" s="5" t="n">
        <v>-10946</v>
      </c>
    </row>
    <row r="17" spans="1:4">
      <c r="A17" s="4" t="s">
        <v>138</v>
      </c>
      <c r="D17" s="5" t="n">
        <v>2500</v>
      </c>
    </row>
    <row r="18" spans="1:4">
      <c r="A18" s="4" t="s">
        <v>139</v>
      </c>
      <c r="C18" s="5" t="n">
        <v>-10906</v>
      </c>
      <c r="D18" s="5" t="n">
        <v>48896</v>
      </c>
    </row>
    <row r="19" spans="1:4">
      <c r="A19" s="4" t="s">
        <v>140</v>
      </c>
      <c r="C19" s="5" t="n">
        <v>72500</v>
      </c>
      <c r="D19" s="5" t="n">
        <v>36000</v>
      </c>
    </row>
    <row r="20" spans="1:4">
      <c r="A20" s="4" t="s">
        <v>141</v>
      </c>
      <c r="C20" s="5" t="n">
        <v>10607</v>
      </c>
      <c r="D20" s="5" t="n">
        <v>17321</v>
      </c>
    </row>
    <row r="21" spans="1:4">
      <c r="A21" s="4" t="s">
        <v>142</v>
      </c>
      <c r="C21" s="5" t="n">
        <v>-273725</v>
      </c>
      <c r="D21" s="5" t="n">
        <v>-153936</v>
      </c>
    </row>
    <row r="22" spans="1:4">
      <c r="A22" s="3" t="s">
        <v>143</v>
      </c>
    </row>
    <row r="23" spans="1:4">
      <c r="A23" s="4" t="s">
        <v>144</v>
      </c>
      <c r="C23" s="5" t="n">
        <v>-38355</v>
      </c>
    </row>
    <row r="24" spans="1:4">
      <c r="A24" s="4" t="s">
        <v>145</v>
      </c>
      <c r="C24" s="5" t="n">
        <v>-38355</v>
      </c>
    </row>
    <row r="25" spans="1:4">
      <c r="A25" s="3" t="s">
        <v>146</v>
      </c>
    </row>
    <row r="26" spans="1:4">
      <c r="A26" s="4" t="s">
        <v>147</v>
      </c>
      <c r="C26" s="5" t="n">
        <v>135000</v>
      </c>
      <c r="D26" s="5" t="n">
        <v>124000</v>
      </c>
    </row>
    <row r="27" spans="1:4">
      <c r="A27" s="4" t="s">
        <v>148</v>
      </c>
      <c r="C27" s="5" t="n">
        <v>249000</v>
      </c>
    </row>
    <row r="28" spans="1:4">
      <c r="A28" s="4" t="s">
        <v>149</v>
      </c>
      <c r="C28" s="5" t="n">
        <v>384000</v>
      </c>
      <c r="D28" s="5" t="n">
        <v>124000</v>
      </c>
    </row>
    <row r="29" spans="1:4">
      <c r="A29" s="4" t="s">
        <v>150</v>
      </c>
      <c r="C29" s="5" t="n">
        <v>71920</v>
      </c>
      <c r="D29" s="5" t="n">
        <v>-29936</v>
      </c>
    </row>
    <row r="30" spans="1:4">
      <c r="A30" s="4" t="s">
        <v>151</v>
      </c>
      <c r="C30" s="5" t="n">
        <v>1652</v>
      </c>
      <c r="D30" s="5" t="n">
        <v>30193</v>
      </c>
    </row>
    <row r="31" spans="1:4">
      <c r="A31" s="4" t="s">
        <v>152</v>
      </c>
      <c r="C31" s="5" t="n">
        <v>73572</v>
      </c>
      <c r="D31" s="5" t="n">
        <v>257</v>
      </c>
    </row>
    <row r="32" spans="1:4">
      <c r="A32" s="3" t="s">
        <v>153</v>
      </c>
    </row>
    <row r="33" spans="1:4">
      <c r="A33" s="4" t="s">
        <v>154</v>
      </c>
      <c r="C33" s="4" t="s">
        <v>61</v>
      </c>
      <c r="D33" s="4" t="s">
        <v>61</v>
      </c>
    </row>
    <row r="34" spans="1:4">
      <c r="A34" s="4" t="s">
        <v>155</v>
      </c>
      <c r="C34" s="4" t="s">
        <v>61</v>
      </c>
      <c r="D34" s="4" t="s">
        <v>61</v>
      </c>
    </row>
    <row r="35" spans="1:4">
      <c r="A35" s="3" t="s">
        <v>156</v>
      </c>
    </row>
    <row r="36" spans="1:4">
      <c r="A36" s="4" t="s">
        <v>157</v>
      </c>
      <c r="C36" s="5" t="n">
        <v>15000</v>
      </c>
      <c r="D36" s="5" t="n">
        <v>65000</v>
      </c>
    </row>
    <row r="37" spans="1:4">
      <c r="A37" s="4" t="s">
        <v>158</v>
      </c>
      <c r="C37" s="5" t="n">
        <v>202800</v>
      </c>
    </row>
    <row r="38" spans="1:4">
      <c r="A38" s="4" t="s">
        <v>159</v>
      </c>
      <c r="C38" s="7" t="n">
        <v>4246</v>
      </c>
      <c r="D38" s="7" t="n">
        <v>7837</v>
      </c>
    </row>
    <row r="39" spans="1:4"/>
    <row r="40" spans="1:4">
      <c r="A40" s="4" t="s">
        <v>39</v>
      </c>
      <c r="B40" s="4" t="s">
        <v>160</v>
      </c>
    </row>
  </sheetData>
  <mergeCells count="4">
    <mergeCell ref="A1:B2"/>
    <mergeCell ref="C1:D1"/>
    <mergeCell ref="A39:C39"/>
    <mergeCell ref="B40:C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34</v>
      </c>
      <c r="C1" s="2" t="s">
        <v>35</v>
      </c>
    </row>
    <row r="2" spans="1:3">
      <c r="A2" s="4" t="s">
        <v>280</v>
      </c>
    </row>
    <row r="3" spans="1:3">
      <c r="A3" s="4" t="s">
        <v>281</v>
      </c>
      <c r="B3" s="7" t="n">
        <v>75000</v>
      </c>
      <c r="C3" s="7" t="n">
        <v>75000</v>
      </c>
    </row>
    <row r="4" spans="1:3">
      <c r="A4" s="4" t="s">
        <v>282</v>
      </c>
    </row>
    <row r="5" spans="1:3">
      <c r="A5" s="4" t="s">
        <v>281</v>
      </c>
      <c r="B5" s="5" t="n">
        <v>39000</v>
      </c>
      <c r="C5" s="5" t="n">
        <v>39000</v>
      </c>
    </row>
    <row r="6" spans="1:3">
      <c r="A6" s="4" t="s">
        <v>283</v>
      </c>
    </row>
    <row r="7" spans="1:3">
      <c r="A7" s="4" t="s">
        <v>281</v>
      </c>
      <c r="B7" s="5" t="n">
        <v>114000</v>
      </c>
      <c r="C7" s="5" t="n">
        <v>114000</v>
      </c>
    </row>
    <row r="8" spans="1:3">
      <c r="A8" s="4" t="s">
        <v>284</v>
      </c>
    </row>
    <row r="9" spans="1:3">
      <c r="A9" s="4" t="s">
        <v>281</v>
      </c>
      <c r="B9" s="5" t="n">
        <v>-75000</v>
      </c>
      <c r="C9" s="5" t="n">
        <v>-75000</v>
      </c>
    </row>
    <row r="10" spans="1:3">
      <c r="A10" s="4" t="s">
        <v>285</v>
      </c>
    </row>
    <row r="11" spans="1:3">
      <c r="A11" s="4" t="s">
        <v>281</v>
      </c>
      <c r="B11" s="7" t="n">
        <v>39000</v>
      </c>
      <c r="C11" s="7" t="n">
        <v>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34</v>
      </c>
      <c r="C1" s="2" t="s">
        <v>35</v>
      </c>
    </row>
    <row r="2" spans="1:3">
      <c r="A2" s="3" t="s">
        <v>274</v>
      </c>
    </row>
    <row r="3" spans="1:3">
      <c r="A3" s="4" t="s">
        <v>287</v>
      </c>
      <c r="B3" s="7" t="n">
        <v>19018</v>
      </c>
      <c r="C3" s="7" t="n">
        <v>19018</v>
      </c>
    </row>
    <row r="4" spans="1:3">
      <c r="A4" s="4" t="s">
        <v>288</v>
      </c>
      <c r="B4" s="5" t="n">
        <v>12378</v>
      </c>
      <c r="C4" s="5" t="n">
        <v>12378</v>
      </c>
    </row>
    <row r="5" spans="1:3">
      <c r="A5" s="4" t="s">
        <v>289</v>
      </c>
      <c r="B5" s="5" t="n">
        <v>38355</v>
      </c>
    </row>
    <row r="6" spans="1:3">
      <c r="A6" s="4" t="s">
        <v>290</v>
      </c>
      <c r="B6" s="5" t="n">
        <v>69751</v>
      </c>
      <c r="C6" s="5" t="n">
        <v>31396</v>
      </c>
    </row>
    <row r="7" spans="1:3">
      <c r="A7" s="4" t="s">
        <v>291</v>
      </c>
      <c r="B7" s="5" t="n">
        <v>-21852</v>
      </c>
      <c r="C7" s="5" t="n">
        <v>-20248</v>
      </c>
    </row>
    <row r="8" spans="1:3">
      <c r="A8" s="4" t="s">
        <v>292</v>
      </c>
      <c r="B8" s="7" t="n">
        <v>47899</v>
      </c>
      <c r="C8" s="7" t="n">
        <v>11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34</v>
      </c>
      <c r="C1" s="2" t="s">
        <v>35</v>
      </c>
    </row>
    <row r="2" spans="1:3">
      <c r="A2" s="4" t="s">
        <v>294</v>
      </c>
      <c r="B2" s="7" t="n">
        <v>6880</v>
      </c>
      <c r="C2" s="7" t="n">
        <v>6880</v>
      </c>
    </row>
    <row r="3" spans="1:3">
      <c r="A3" s="4" t="s">
        <v>295</v>
      </c>
      <c r="B3" s="5" t="n">
        <v>3548</v>
      </c>
      <c r="C3" s="5" t="n">
        <v>3548</v>
      </c>
    </row>
    <row r="4" spans="1:3">
      <c r="A4" s="4" t="s">
        <v>296</v>
      </c>
      <c r="B4" s="5" t="n">
        <v>60428</v>
      </c>
      <c r="C4" s="5" t="n">
        <v>60428</v>
      </c>
    </row>
    <row r="5" spans="1:3">
      <c r="A5" s="4" t="s">
        <v>297</v>
      </c>
      <c r="B5" s="5" t="n">
        <v>-60428</v>
      </c>
      <c r="C5" s="5" t="n">
        <v>-60428</v>
      </c>
    </row>
    <row r="6" spans="1:3">
      <c r="A6" s="4" t="s">
        <v>298</v>
      </c>
      <c r="B6" s="5" t="n">
        <v>0</v>
      </c>
      <c r="C6" s="5" t="n">
        <v>0</v>
      </c>
    </row>
    <row r="7" spans="1:3">
      <c r="A7" s="4" t="s">
        <v>299</v>
      </c>
    </row>
    <row r="8" spans="1:3">
      <c r="A8" s="4" t="s">
        <v>300</v>
      </c>
      <c r="B8" s="5" t="n">
        <v>30000</v>
      </c>
      <c r="C8" s="5" t="n">
        <v>30000</v>
      </c>
    </row>
    <row r="9" spans="1:3">
      <c r="A9" s="4" t="s">
        <v>301</v>
      </c>
    </row>
    <row r="10" spans="1:3">
      <c r="A10" s="4" t="s">
        <v>300</v>
      </c>
      <c r="B10" s="7" t="n">
        <v>20000</v>
      </c>
      <c r="C10" s="7"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34</v>
      </c>
      <c r="C1" s="2" t="s">
        <v>35</v>
      </c>
    </row>
    <row r="2" spans="1:3">
      <c r="A2" s="4" t="s">
        <v>303</v>
      </c>
    </row>
    <row r="3" spans="1:3">
      <c r="A3" s="4" t="s">
        <v>304</v>
      </c>
      <c r="B3" s="7" t="n">
        <v>38500</v>
      </c>
      <c r="C3" s="7" t="n">
        <v>36685</v>
      </c>
    </row>
    <row r="4" spans="1:3">
      <c r="A4" s="4" t="s">
        <v>305</v>
      </c>
    </row>
    <row r="5" spans="1:3">
      <c r="A5" s="4" t="s">
        <v>304</v>
      </c>
      <c r="B5" s="5" t="n">
        <v>50000</v>
      </c>
      <c r="C5" s="5" t="n">
        <v>65000</v>
      </c>
    </row>
    <row r="6" spans="1:3">
      <c r="A6" s="4" t="s">
        <v>306</v>
      </c>
    </row>
    <row r="7" spans="1:3">
      <c r="A7" s="4" t="s">
        <v>304</v>
      </c>
      <c r="B7" s="5" t="n">
        <v>105049</v>
      </c>
      <c r="C7" s="5" t="n">
        <v>73887</v>
      </c>
    </row>
    <row r="8" spans="1:3">
      <c r="A8" s="4" t="s">
        <v>307</v>
      </c>
    </row>
    <row r="9" spans="1:3">
      <c r="A9" s="4" t="s">
        <v>304</v>
      </c>
      <c r="B9" s="5" t="n">
        <v>22329</v>
      </c>
      <c r="C9" s="5" t="n">
        <v>9932</v>
      </c>
    </row>
    <row r="10" spans="1:3">
      <c r="A10" s="4" t="s">
        <v>308</v>
      </c>
    </row>
    <row r="11" spans="1:3">
      <c r="A11" s="4" t="s">
        <v>304</v>
      </c>
      <c r="B11" s="5" t="n">
        <v>22791</v>
      </c>
    </row>
    <row r="12" spans="1:3">
      <c r="A12" s="4" t="s">
        <v>309</v>
      </c>
    </row>
    <row r="13" spans="1:3">
      <c r="A13" s="4" t="s">
        <v>304</v>
      </c>
      <c r="B13" s="5" t="n">
        <v>5000</v>
      </c>
      <c r="C13" s="5" t="n">
        <v>5000</v>
      </c>
    </row>
    <row r="14" spans="1:3">
      <c r="A14" s="4" t="s">
        <v>310</v>
      </c>
    </row>
    <row r="15" spans="1:3">
      <c r="A15" s="4" t="s">
        <v>304</v>
      </c>
      <c r="B15" s="5" t="n">
        <v>15000</v>
      </c>
    </row>
    <row r="16" spans="1:3">
      <c r="A16" s="4" t="s">
        <v>311</v>
      </c>
    </row>
    <row r="17" spans="1:3">
      <c r="A17" s="4" t="s">
        <v>304</v>
      </c>
      <c r="B17" s="5" t="n">
        <v>3000</v>
      </c>
      <c r="C17" s="5" t="n">
        <v>3000</v>
      </c>
    </row>
    <row r="18" spans="1:3">
      <c r="A18" s="4" t="s">
        <v>283</v>
      </c>
    </row>
    <row r="19" spans="1:3">
      <c r="A19" s="4" t="s">
        <v>304</v>
      </c>
      <c r="B19" s="7" t="n">
        <v>261669</v>
      </c>
      <c r="C19" s="7" t="n">
        <v>193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4</v>
      </c>
      <c r="C1" s="2" t="s">
        <v>35</v>
      </c>
    </row>
    <row r="2" spans="1:3">
      <c r="A2" s="4" t="s">
        <v>313</v>
      </c>
    </row>
    <row r="3" spans="1:3">
      <c r="A3" s="4" t="s">
        <v>314</v>
      </c>
      <c r="B3" s="7" t="n">
        <v>38500</v>
      </c>
      <c r="C3" s="7" t="n">
        <v>38500</v>
      </c>
    </row>
    <row r="4" spans="1:3">
      <c r="A4" s="4" t="s">
        <v>315</v>
      </c>
    </row>
    <row r="5" spans="1:3">
      <c r="A5" s="4" t="s">
        <v>314</v>
      </c>
      <c r="B5" s="5" t="n">
        <v>74119</v>
      </c>
      <c r="C5" s="5" t="n">
        <v>248597</v>
      </c>
    </row>
    <row r="6" spans="1:3">
      <c r="A6" s="4" t="s">
        <v>316</v>
      </c>
    </row>
    <row r="7" spans="1:3">
      <c r="A7" s="4" t="s">
        <v>314</v>
      </c>
      <c r="B7" s="5" t="n">
        <v>50000</v>
      </c>
      <c r="C7" s="5" t="n">
        <v>65000</v>
      </c>
    </row>
    <row r="8" spans="1:3">
      <c r="A8" s="4" t="s">
        <v>317</v>
      </c>
    </row>
    <row r="9" spans="1:3">
      <c r="A9" s="4" t="s">
        <v>314</v>
      </c>
      <c r="B9" s="5" t="n">
        <v>96258</v>
      </c>
      <c r="C9" s="5" t="n">
        <v>418889</v>
      </c>
    </row>
    <row r="10" spans="1:3">
      <c r="A10" s="4" t="s">
        <v>318</v>
      </c>
    </row>
    <row r="11" spans="1:3">
      <c r="A11" s="4" t="s">
        <v>314</v>
      </c>
      <c r="B11" s="5" t="n">
        <v>113500</v>
      </c>
      <c r="C11" s="5" t="n">
        <v>93500</v>
      </c>
    </row>
    <row r="12" spans="1:3">
      <c r="A12" s="4" t="s">
        <v>319</v>
      </c>
    </row>
    <row r="13" spans="1:3">
      <c r="A13" s="4" t="s">
        <v>314</v>
      </c>
      <c r="B13" s="5" t="n">
        <v>258669</v>
      </c>
      <c r="C13" s="5" t="n">
        <v>611886</v>
      </c>
    </row>
    <row r="14" spans="1:3">
      <c r="A14" s="4" t="s">
        <v>320</v>
      </c>
    </row>
    <row r="15" spans="1:3">
      <c r="A15" s="4" t="s">
        <v>314</v>
      </c>
      <c r="B15" s="5" t="n">
        <v>114000</v>
      </c>
    </row>
    <row r="16" spans="1:3">
      <c r="A16" s="4" t="s">
        <v>321</v>
      </c>
    </row>
    <row r="17" spans="1:3">
      <c r="A17" s="4" t="s">
        <v>314</v>
      </c>
      <c r="B17" s="5" t="n">
        <v>248184</v>
      </c>
    </row>
    <row r="18" spans="1:3">
      <c r="A18" s="4" t="s">
        <v>322</v>
      </c>
    </row>
    <row r="19" spans="1:3">
      <c r="A19" s="4" t="s">
        <v>314</v>
      </c>
      <c r="B19" s="5" t="n">
        <v>25000</v>
      </c>
      <c r="C19" s="5" t="n">
        <v>25000</v>
      </c>
    </row>
    <row r="20" spans="1:3">
      <c r="A20" s="4" t="s">
        <v>323</v>
      </c>
    </row>
    <row r="21" spans="1:3">
      <c r="A21" s="4" t="s">
        <v>314</v>
      </c>
      <c r="B21" s="7" t="n">
        <v>49856</v>
      </c>
      <c r="C21" s="7" t="n">
        <v>1717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24</v>
      </c>
      <c r="B1" s="2" t="s">
        <v>34</v>
      </c>
      <c r="C1" s="2" t="s">
        <v>325</v>
      </c>
      <c r="D1" s="2" t="s">
        <v>326</v>
      </c>
      <c r="E1" s="2" t="s">
        <v>327</v>
      </c>
      <c r="F1" s="2" t="s">
        <v>328</v>
      </c>
      <c r="G1" s="2" t="s">
        <v>329</v>
      </c>
      <c r="H1" s="2" t="s">
        <v>330</v>
      </c>
      <c r="I1" s="2" t="s">
        <v>331</v>
      </c>
      <c r="J1" s="2" t="s">
        <v>332</v>
      </c>
      <c r="K1" s="2" t="s">
        <v>333</v>
      </c>
      <c r="L1" s="2" t="s">
        <v>334</v>
      </c>
      <c r="M1" s="2" t="s">
        <v>35</v>
      </c>
      <c r="N1" s="2" t="s">
        <v>335</v>
      </c>
      <c r="O1" s="2" t="s">
        <v>336</v>
      </c>
      <c r="P1" s="2" t="s">
        <v>337</v>
      </c>
      <c r="Q1" s="2" t="s">
        <v>338</v>
      </c>
    </row>
    <row r="2" spans="1:17">
      <c r="A2" s="4" t="s">
        <v>80</v>
      </c>
      <c r="B2" s="5" t="n">
        <v>13</v>
      </c>
      <c r="M2" s="5" t="n">
        <v>8</v>
      </c>
      <c r="P2" s="5" t="n">
        <v>3</v>
      </c>
      <c r="Q2" s="5" t="n">
        <v>10</v>
      </c>
    </row>
    <row r="3" spans="1:17">
      <c r="A3" s="4" t="s">
        <v>339</v>
      </c>
      <c r="O3" s="5" t="n">
        <v>50000000</v>
      </c>
    </row>
    <row r="4" spans="1:17">
      <c r="A4" s="4" t="s">
        <v>340</v>
      </c>
    </row>
    <row r="5" spans="1:17">
      <c r="A5" s="4" t="s">
        <v>80</v>
      </c>
      <c r="C5" s="5" t="n">
        <v>2363636</v>
      </c>
      <c r="D5" s="5" t="n">
        <v>3545455</v>
      </c>
      <c r="F5" s="5" t="n">
        <v>1287129</v>
      </c>
      <c r="G5" s="5" t="n">
        <v>1287129</v>
      </c>
      <c r="H5" s="5" t="n">
        <v>1287129</v>
      </c>
    </row>
    <row r="6" spans="1:17">
      <c r="A6" s="4" t="s">
        <v>341</v>
      </c>
      <c r="I6" s="5" t="n">
        <v>87368</v>
      </c>
      <c r="J6" s="5" t="n">
        <v>87368</v>
      </c>
      <c r="L6" s="5" t="n">
        <v>87368</v>
      </c>
      <c r="N6" s="5" t="n">
        <v>157985</v>
      </c>
    </row>
    <row r="7" spans="1:17">
      <c r="A7" s="4" t="s">
        <v>342</v>
      </c>
    </row>
    <row r="8" spans="1:17">
      <c r="A8" s="4" t="s">
        <v>80</v>
      </c>
      <c r="J8" s="5" t="n">
        <v>3</v>
      </c>
      <c r="K8" s="5" t="n">
        <v>1</v>
      </c>
    </row>
    <row r="9" spans="1:17">
      <c r="A9" s="4" t="s">
        <v>343</v>
      </c>
    </row>
    <row r="10" spans="1:17">
      <c r="A10" s="4" t="s">
        <v>80</v>
      </c>
      <c r="E10"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O2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s>
  <sheetData>
    <row r="1" spans="1:41">
      <c r="A1" s="1" t="s">
        <v>344</v>
      </c>
      <c r="B1" s="2" t="s">
        <v>34</v>
      </c>
      <c r="C1" s="2" t="s">
        <v>325</v>
      </c>
      <c r="D1" s="2" t="s">
        <v>345</v>
      </c>
      <c r="E1" s="2" t="s">
        <v>326</v>
      </c>
      <c r="F1" s="2" t="s">
        <v>346</v>
      </c>
      <c r="G1" s="2" t="s">
        <v>347</v>
      </c>
      <c r="H1" s="2" t="s">
        <v>348</v>
      </c>
      <c r="I1" s="2" t="s">
        <v>349</v>
      </c>
      <c r="J1" s="2" t="s">
        <v>350</v>
      </c>
      <c r="K1" s="2" t="s">
        <v>351</v>
      </c>
      <c r="L1" s="2" t="s">
        <v>328</v>
      </c>
      <c r="M1" s="2" t="s">
        <v>329</v>
      </c>
      <c r="N1" s="2" t="s">
        <v>330</v>
      </c>
      <c r="O1" s="2" t="s">
        <v>331</v>
      </c>
      <c r="P1" s="2" t="s">
        <v>352</v>
      </c>
      <c r="Q1" s="2" t="s">
        <v>353</v>
      </c>
      <c r="R1" s="2" t="s">
        <v>354</v>
      </c>
      <c r="S1" s="2" t="s">
        <v>355</v>
      </c>
      <c r="T1" s="2" t="s">
        <v>356</v>
      </c>
      <c r="U1" s="2" t="s">
        <v>357</v>
      </c>
      <c r="V1" s="2" t="s">
        <v>358</v>
      </c>
      <c r="W1" s="2" t="s">
        <v>35</v>
      </c>
      <c r="X1" s="2" t="s">
        <v>359</v>
      </c>
      <c r="Y1" s="2" t="s">
        <v>360</v>
      </c>
      <c r="Z1" s="2" t="s">
        <v>361</v>
      </c>
      <c r="AA1" s="2" t="s">
        <v>335</v>
      </c>
      <c r="AB1" s="2" t="s">
        <v>336</v>
      </c>
      <c r="AC1" s="2" t="s">
        <v>362</v>
      </c>
      <c r="AD1" s="2" t="s">
        <v>363</v>
      </c>
      <c r="AE1" s="2" t="s">
        <v>364</v>
      </c>
      <c r="AF1" s="2" t="s">
        <v>365</v>
      </c>
      <c r="AG1" s="2" t="s">
        <v>366</v>
      </c>
      <c r="AH1" s="2" t="s">
        <v>367</v>
      </c>
      <c r="AI1" s="2" t="s">
        <v>368</v>
      </c>
      <c r="AJ1" s="2" t="s">
        <v>369</v>
      </c>
      <c r="AK1" s="2" t="s">
        <v>370</v>
      </c>
      <c r="AL1" s="2" t="s">
        <v>371</v>
      </c>
      <c r="AM1" s="2" t="s">
        <v>372</v>
      </c>
      <c r="AN1" s="2" t="s">
        <v>373</v>
      </c>
      <c r="AO1" s="2" t="s">
        <v>374</v>
      </c>
    </row>
    <row r="2" spans="1:41">
      <c r="A2" s="4" t="s">
        <v>88</v>
      </c>
      <c r="B2" s="5" t="n">
        <v>247017230</v>
      </c>
      <c r="W2" s="5" t="n">
        <v>225572323</v>
      </c>
    </row>
    <row r="3" spans="1:41">
      <c r="A3" s="4" t="s">
        <v>375</v>
      </c>
    </row>
    <row r="4" spans="1:41">
      <c r="A4" s="4" t="s">
        <v>88</v>
      </c>
      <c r="AO4" s="5" t="n">
        <v>200000</v>
      </c>
    </row>
    <row r="5" spans="1:41">
      <c r="A5" s="4" t="s">
        <v>376</v>
      </c>
    </row>
    <row r="6" spans="1:41">
      <c r="A6" s="4" t="s">
        <v>88</v>
      </c>
      <c r="AN6" s="5" t="n">
        <v>1685900</v>
      </c>
    </row>
    <row r="7" spans="1:41">
      <c r="A7" s="4" t="s">
        <v>377</v>
      </c>
    </row>
    <row r="8" spans="1:41">
      <c r="A8" s="4" t="s">
        <v>88</v>
      </c>
      <c r="G8" s="5" t="n">
        <v>2749429</v>
      </c>
      <c r="AI8" s="5" t="n">
        <v>7142857</v>
      </c>
      <c r="AM8" s="5" t="n">
        <v>6785316</v>
      </c>
    </row>
    <row r="9" spans="1:41">
      <c r="A9" s="4" t="s">
        <v>343</v>
      </c>
    </row>
    <row r="10" spans="1:41">
      <c r="A10" s="4" t="s">
        <v>88</v>
      </c>
      <c r="C10" s="5" t="n">
        <v>2363636</v>
      </c>
      <c r="D10" s="5" t="n">
        <v>250000</v>
      </c>
      <c r="E10" s="5" t="n">
        <v>3545455</v>
      </c>
      <c r="F10" s="5" t="n">
        <v>250000</v>
      </c>
      <c r="H10" s="5" t="n">
        <v>250000</v>
      </c>
      <c r="I10" s="5" t="n">
        <v>250000</v>
      </c>
      <c r="J10" s="5" t="n">
        <v>250000</v>
      </c>
      <c r="K10" s="5" t="n">
        <v>125000</v>
      </c>
      <c r="L10" s="5" t="n">
        <v>1287129</v>
      </c>
      <c r="M10" s="5" t="n">
        <v>1287129</v>
      </c>
      <c r="N10" s="5" t="n">
        <v>1287129</v>
      </c>
      <c r="O10" s="5" t="n">
        <v>250000</v>
      </c>
      <c r="P10" s="5" t="n">
        <v>250000</v>
      </c>
      <c r="Q10" s="5" t="n">
        <v>250000</v>
      </c>
      <c r="R10" s="5" t="n">
        <v>150000</v>
      </c>
      <c r="S10" s="5" t="n">
        <v>250000</v>
      </c>
      <c r="T10" s="5" t="n">
        <v>150000</v>
      </c>
      <c r="V10" s="5" t="n">
        <v>250000</v>
      </c>
      <c r="Y10" s="5" t="n">
        <v>500000</v>
      </c>
      <c r="Z10" s="5" t="n">
        <v>250000</v>
      </c>
      <c r="AC10" s="5" t="n">
        <v>2500000</v>
      </c>
      <c r="AD10" s="5" t="n">
        <v>250000</v>
      </c>
      <c r="AE10" s="5" t="n">
        <v>2500000</v>
      </c>
      <c r="AG10" s="5" t="n">
        <v>2500000</v>
      </c>
      <c r="AH10" s="5" t="n">
        <v>250000</v>
      </c>
      <c r="AI10" s="5" t="n">
        <v>250000</v>
      </c>
      <c r="AJ10" s="5" t="n">
        <v>250000</v>
      </c>
      <c r="AK10" s="5" t="n">
        <v>250000</v>
      </c>
      <c r="AL10" s="5" t="n">
        <v>5000000</v>
      </c>
    </row>
    <row r="11" spans="1:41">
      <c r="A11" s="4" t="s">
        <v>378</v>
      </c>
    </row>
    <row r="12" spans="1:41">
      <c r="A12" s="4" t="s">
        <v>88</v>
      </c>
      <c r="AF12" s="5" t="n">
        <v>250000</v>
      </c>
    </row>
    <row r="13" spans="1:41">
      <c r="A13" s="4" t="s">
        <v>379</v>
      </c>
    </row>
    <row r="14" spans="1:41">
      <c r="A14" s="4" t="s">
        <v>88</v>
      </c>
      <c r="AB14" s="5" t="n">
        <v>50000000</v>
      </c>
    </row>
    <row r="15" spans="1:41">
      <c r="A15" s="6" t="s">
        <v>380</v>
      </c>
    </row>
    <row r="16" spans="1:41">
      <c r="A16" s="4" t="s">
        <v>88</v>
      </c>
      <c r="X16" s="5" t="n">
        <v>250000</v>
      </c>
      <c r="AA16" s="5" t="n">
        <v>250000</v>
      </c>
    </row>
    <row r="17" spans="1:41">
      <c r="A17" s="6" t="s">
        <v>381</v>
      </c>
    </row>
    <row r="18" spans="1:41">
      <c r="A18" s="4" t="s">
        <v>88</v>
      </c>
      <c r="X18" s="5" t="n">
        <v>250000</v>
      </c>
      <c r="AA18" s="5" t="n">
        <v>250000</v>
      </c>
    </row>
    <row r="19" spans="1:41">
      <c r="A19" s="6" t="s">
        <v>382</v>
      </c>
    </row>
    <row r="20" spans="1:41">
      <c r="A20" s="4" t="s">
        <v>88</v>
      </c>
      <c r="U20" s="5" t="n">
        <v>3000000</v>
      </c>
    </row>
    <row r="21" spans="1:41">
      <c r="A21" s="6" t="s">
        <v>383</v>
      </c>
    </row>
    <row r="22" spans="1:41">
      <c r="A22" s="4" t="s">
        <v>88</v>
      </c>
      <c r="U22" s="5"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2</v>
      </c>
    </row>
    <row r="2" spans="1:4">
      <c r="B2" s="2" t="s">
        <v>34</v>
      </c>
      <c r="C2" s="2" t="s">
        <v>35</v>
      </c>
      <c r="D2" s="2" t="s">
        <v>385</v>
      </c>
    </row>
    <row r="3" spans="1:4">
      <c r="A3" s="4" t="s">
        <v>386</v>
      </c>
    </row>
    <row r="4" spans="1:4">
      <c r="A4" s="4" t="s">
        <v>387</v>
      </c>
      <c r="B4" s="5" t="n">
        <v>3050000</v>
      </c>
      <c r="C4" s="5" t="n">
        <v>50000</v>
      </c>
      <c r="D4" s="5" t="n">
        <v>50000</v>
      </c>
    </row>
    <row r="5" spans="1:4">
      <c r="A5" s="4" t="s">
        <v>388</v>
      </c>
      <c r="B5" s="5" t="n">
        <v>3000000</v>
      </c>
    </row>
    <row r="6" spans="1:4">
      <c r="A6" s="4" t="s">
        <v>389</v>
      </c>
    </row>
    <row r="7" spans="1:4">
      <c r="A7" s="4" t="s">
        <v>387</v>
      </c>
      <c r="B7" s="5" t="n">
        <v>247500</v>
      </c>
      <c r="C7" s="5" t="n">
        <v>247500</v>
      </c>
      <c r="D7" s="5" t="n">
        <v>247500</v>
      </c>
    </row>
    <row r="8" spans="1:4">
      <c r="A8" s="4" t="s">
        <v>283</v>
      </c>
    </row>
    <row r="9" spans="1:4">
      <c r="A9" s="4" t="s">
        <v>387</v>
      </c>
      <c r="B9" s="5" t="n">
        <v>3297500</v>
      </c>
      <c r="C9" s="5" t="n">
        <v>297500</v>
      </c>
      <c r="D9" s="5" t="n">
        <v>297500</v>
      </c>
    </row>
    <row r="10" spans="1:4">
      <c r="A10" s="4" t="s">
        <v>388</v>
      </c>
      <c r="B10" s="5" t="n">
        <v>3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2</v>
      </c>
    </row>
    <row r="2" spans="1:2">
      <c r="B2" s="2" t="s">
        <v>391</v>
      </c>
    </row>
    <row r="3" spans="1:2">
      <c r="A3" s="4" t="s">
        <v>392</v>
      </c>
    </row>
    <row r="4" spans="1:2">
      <c r="A4" s="4" t="s">
        <v>393</v>
      </c>
      <c r="B4" s="5" t="n">
        <v>50000</v>
      </c>
    </row>
    <row r="5" spans="1:2">
      <c r="A5" s="4" t="s">
        <v>394</v>
      </c>
      <c r="B5" s="7" t="n">
        <v>1</v>
      </c>
    </row>
    <row r="6" spans="1:2">
      <c r="A6" s="4" t="s">
        <v>395</v>
      </c>
      <c r="B6" s="4" t="s">
        <v>396</v>
      </c>
    </row>
    <row r="7" spans="1:2">
      <c r="A7" s="5" t="n">
        <v>2018</v>
      </c>
    </row>
    <row r="8" spans="1:2">
      <c r="A8" s="4" t="s">
        <v>393</v>
      </c>
      <c r="B8" s="5" t="n">
        <v>3000000</v>
      </c>
    </row>
    <row r="9" spans="1:2">
      <c r="A9" s="4" t="s">
        <v>394</v>
      </c>
      <c r="B9" s="8" t="n">
        <v>0.001</v>
      </c>
    </row>
    <row r="10" spans="1:2">
      <c r="A10" s="4" t="s">
        <v>395</v>
      </c>
      <c r="B10" s="4" t="s">
        <v>397</v>
      </c>
    </row>
    <row r="11" spans="1:2">
      <c r="A11" s="4" t="s">
        <v>398</v>
      </c>
    </row>
    <row r="12" spans="1:2">
      <c r="A12" s="4" t="s">
        <v>393</v>
      </c>
      <c r="B12" s="5" t="n">
        <v>30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2</v>
      </c>
    </row>
    <row r="2" spans="1:2">
      <c r="B2" s="2" t="s">
        <v>391</v>
      </c>
    </row>
    <row r="3" spans="1:2">
      <c r="A3" s="4" t="s">
        <v>400</v>
      </c>
    </row>
    <row r="4" spans="1:2">
      <c r="A4" s="4" t="s">
        <v>393</v>
      </c>
      <c r="B4" s="5" t="n">
        <v>247500</v>
      </c>
    </row>
    <row r="5" spans="1:2">
      <c r="A5" s="4" t="s">
        <v>394</v>
      </c>
      <c r="B5" s="7" t="n">
        <v>1</v>
      </c>
    </row>
    <row r="6" spans="1:2">
      <c r="A6" s="4" t="s">
        <v>395</v>
      </c>
      <c r="B6" s="4" t="s">
        <v>401</v>
      </c>
    </row>
    <row r="7" spans="1:2">
      <c r="A7" s="4" t="s">
        <v>402</v>
      </c>
    </row>
    <row r="8" spans="1:2">
      <c r="A8" s="4" t="s">
        <v>393</v>
      </c>
      <c r="B8" s="5" t="n">
        <v>247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2</v>
      </c>
    </row>
    <row r="2" spans="1:2">
      <c r="B2" s="2" t="s">
        <v>34</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2</v>
      </c>
    </row>
    <row r="2" spans="1:3">
      <c r="B2" s="2" t="s">
        <v>34</v>
      </c>
      <c r="C2" s="2" t="s">
        <v>91</v>
      </c>
    </row>
    <row r="3" spans="1:3">
      <c r="A3" s="3" t="s">
        <v>274</v>
      </c>
    </row>
    <row r="4" spans="1:3">
      <c r="A4" s="4" t="s">
        <v>404</v>
      </c>
      <c r="B4" s="7" t="n">
        <v>-122791</v>
      </c>
      <c r="C4" s="7" t="n">
        <v>8435</v>
      </c>
    </row>
    <row r="5" spans="1:3">
      <c r="A5" s="4" t="s">
        <v>405</v>
      </c>
      <c r="B5" s="5" t="n">
        <v>38872</v>
      </c>
    </row>
    <row r="6" spans="1:3">
      <c r="A6" s="4" t="s">
        <v>406</v>
      </c>
      <c r="B6" s="5" t="n">
        <v>12125</v>
      </c>
    </row>
    <row r="7" spans="1:3">
      <c r="A7" s="4" t="s">
        <v>407</v>
      </c>
      <c r="B7" s="5" t="n">
        <v>162871</v>
      </c>
      <c r="C7" s="5" t="n">
        <v>3850</v>
      </c>
    </row>
    <row r="8" spans="1:3">
      <c r="A8" s="4" t="s">
        <v>408</v>
      </c>
      <c r="B8" s="5" t="n">
        <v>11375</v>
      </c>
      <c r="C8" s="5" t="n">
        <v>30706</v>
      </c>
    </row>
    <row r="9" spans="1:3">
      <c r="A9" s="4" t="s">
        <v>409</v>
      </c>
      <c r="B9" s="5" t="n">
        <v>-177251</v>
      </c>
      <c r="C9" s="5" t="n">
        <v>-68838</v>
      </c>
    </row>
    <row r="10" spans="1:3">
      <c r="A10" s="4" t="s">
        <v>410</v>
      </c>
      <c r="B10" s="7" t="n">
        <v>74799</v>
      </c>
      <c r="C10" s="7" t="n">
        <v>258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34</v>
      </c>
      <c r="C1" s="2" t="s">
        <v>35</v>
      </c>
    </row>
    <row r="2" spans="1:3">
      <c r="A2" s="3" t="s">
        <v>274</v>
      </c>
    </row>
    <row r="3" spans="1:3">
      <c r="A3" s="4" t="s">
        <v>412</v>
      </c>
      <c r="B3" s="7" t="n">
        <v>1469157</v>
      </c>
      <c r="C3" s="7" t="n">
        <v>1394358</v>
      </c>
    </row>
    <row r="4" spans="1:3">
      <c r="A4" s="4" t="s">
        <v>413</v>
      </c>
      <c r="B4" s="7" t="n">
        <v>-1469157</v>
      </c>
      <c r="C4" s="7" t="n">
        <v>-13943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4</v>
      </c>
      <c r="B1" s="2" t="s">
        <v>1</v>
      </c>
      <c r="D1" s="2" t="s">
        <v>2</v>
      </c>
      <c r="F1" s="2" t="s">
        <v>415</v>
      </c>
    </row>
    <row r="2" spans="1:13">
      <c r="B2" s="2" t="s">
        <v>34</v>
      </c>
      <c r="C2" s="2" t="s">
        <v>91</v>
      </c>
      <c r="D2" s="2" t="s">
        <v>34</v>
      </c>
      <c r="E2" s="2" t="s">
        <v>91</v>
      </c>
      <c r="F2" s="2" t="s">
        <v>416</v>
      </c>
      <c r="G2" s="2" t="s">
        <v>417</v>
      </c>
      <c r="H2" s="2" t="s">
        <v>418</v>
      </c>
      <c r="I2" s="2" t="s">
        <v>419</v>
      </c>
      <c r="J2" s="2" t="s">
        <v>420</v>
      </c>
      <c r="K2" s="2" t="s">
        <v>332</v>
      </c>
      <c r="L2" s="2" t="s">
        <v>333</v>
      </c>
      <c r="M2" s="2" t="s">
        <v>421</v>
      </c>
    </row>
    <row r="3" spans="1:13">
      <c r="A3" s="4" t="s">
        <v>104</v>
      </c>
      <c r="B3" s="7" t="n">
        <v>16800</v>
      </c>
      <c r="C3" s="7" t="n">
        <v>16265</v>
      </c>
      <c r="D3" s="7" t="n">
        <v>33065</v>
      </c>
      <c r="E3" s="7" t="n">
        <v>32530</v>
      </c>
      <c r="F3" s="7" t="n">
        <v>9300</v>
      </c>
      <c r="G3" s="7" t="n">
        <v>3100</v>
      </c>
      <c r="H3" s="7" t="n">
        <v>3009</v>
      </c>
      <c r="I3" s="7" t="n">
        <v>2922</v>
      </c>
      <c r="J3" s="7" t="n">
        <v>2500</v>
      </c>
    </row>
    <row r="4" spans="1:13">
      <c r="A4" s="4" t="s">
        <v>422</v>
      </c>
    </row>
    <row r="5" spans="1:13">
      <c r="A5" s="4" t="s">
        <v>423</v>
      </c>
      <c r="M5" s="7" t="n">
        <v>10000</v>
      </c>
    </row>
    <row r="6" spans="1:13">
      <c r="A6" s="4" t="s">
        <v>342</v>
      </c>
    </row>
    <row r="7" spans="1:13">
      <c r="A7" s="4" t="s">
        <v>423</v>
      </c>
      <c r="L7" s="7" t="n">
        <v>5000</v>
      </c>
    </row>
    <row r="8" spans="1:13">
      <c r="A8" s="4" t="s">
        <v>424</v>
      </c>
    </row>
    <row r="9" spans="1:13">
      <c r="A9" s="4" t="s">
        <v>423</v>
      </c>
      <c r="K9" s="7" t="n">
        <v>10000</v>
      </c>
    </row>
  </sheetData>
  <mergeCells count="4">
    <mergeCell ref="A1:A2"/>
    <mergeCell ref="B1:C1"/>
    <mergeCell ref="D1:E1"/>
    <mergeCell ref="F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8"/>
    <col customWidth="1" max="2" min="2" width="25"/>
    <col customWidth="1" max="3" min="3" width="11"/>
  </cols>
  <sheetData>
    <row r="1" spans="1:3">
      <c r="A1" s="1" t="s">
        <v>425</v>
      </c>
      <c r="B1" s="1" t="s">
        <v>426</v>
      </c>
      <c r="C1" s="2" t="s">
        <v>427</v>
      </c>
    </row>
    <row r="2" spans="1:3">
      <c r="A2" s="4" t="s">
        <v>428</v>
      </c>
      <c r="B2" s="4" t="s">
        <v>429</v>
      </c>
      <c r="C2" s="7" t="n">
        <v>-57738</v>
      </c>
    </row>
    <row r="3" spans="1:3">
      <c r="A3" s="4" t="s">
        <v>430</v>
      </c>
      <c r="B3" s="4" t="s">
        <v>431</v>
      </c>
      <c r="C3" s="7" t="n">
        <v>-185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2</v>
      </c>
    </row>
    <row r="2" spans="1:2">
      <c r="B2" s="2" t="s">
        <v>34</v>
      </c>
    </row>
    <row r="3" spans="1:2">
      <c r="A3" s="3" t="s">
        <v>162</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2</v>
      </c>
    </row>
    <row r="2" spans="1:2">
      <c r="B2" s="2" t="s">
        <v>34</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2</v>
      </c>
    </row>
    <row r="2" spans="1:2">
      <c r="B2" s="2" t="s">
        <v>34</v>
      </c>
    </row>
    <row r="3" spans="1:2">
      <c r="A3" s="3" t="s">
        <v>162</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5:16:52Z</dcterms:created>
  <dcterms:modified xmlns:dcterms="http://purl.org/dc/terms/" xmlns:xsi="http://www.w3.org/2001/XMLSchema-instance" xsi:type="dcterms:W3CDTF">2018-08-17T15:16:52Z</dcterms:modified>
</cp:coreProperties>
</file>